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INVENTORY" sheetId="8" state="visible" r:id="rId8"/>
    <sheet xmlns:r="http://schemas.openxmlformats.org/officeDocument/2006/relationships" name="3. COSTS, ESTIMATED EARNINGS AN" sheetId="9" state="visible" r:id="rId9"/>
    <sheet xmlns:r="http://schemas.openxmlformats.org/officeDocument/2006/relationships" name="4. PROPERTY, PLANT AND EQUIPMEN" sheetId="10" state="visible" r:id="rId10"/>
    <sheet xmlns:r="http://schemas.openxmlformats.org/officeDocument/2006/relationships" name="5. LONG-TERM DEBT" sheetId="11" state="visible" r:id="rId11"/>
    <sheet xmlns:r="http://schemas.openxmlformats.org/officeDocument/2006/relationships" name="6. EARNINGS OR LOSS PER COMMON " sheetId="12" state="visible" r:id="rId12"/>
    <sheet xmlns:r="http://schemas.openxmlformats.org/officeDocument/2006/relationships" name="7. SHARE-BASED COMPENSATION" sheetId="13" state="visible" r:id="rId13"/>
    <sheet xmlns:r="http://schemas.openxmlformats.org/officeDocument/2006/relationships" name="8. TREASURY STOCK" sheetId="14" state="visible" r:id="rId14"/>
    <sheet xmlns:r="http://schemas.openxmlformats.org/officeDocument/2006/relationships" name="9. INCOME TAXES"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1. DESCRIPTION OF BUSINESS AN18" sheetId="18" state="visible" r:id="rId18"/>
    <sheet xmlns:r="http://schemas.openxmlformats.org/officeDocument/2006/relationships" name="3. COSTS, ESTIMATED EARNINGS 19" sheetId="19" state="visible" r:id="rId19"/>
    <sheet xmlns:r="http://schemas.openxmlformats.org/officeDocument/2006/relationships" name="4. PROPERTY, PLANT AND EQUIPM20" sheetId="20" state="visible" r:id="rId20"/>
    <sheet xmlns:r="http://schemas.openxmlformats.org/officeDocument/2006/relationships" name="6. EARNINGS OR LOSS PER COMMO21" sheetId="21" state="visible" r:id="rId21"/>
    <sheet xmlns:r="http://schemas.openxmlformats.org/officeDocument/2006/relationships" name="7. SHARE-BASED COMPENSATION (Ta" sheetId="22" state="visible" r:id="rId22"/>
    <sheet xmlns:r="http://schemas.openxmlformats.org/officeDocument/2006/relationships" name="9. INCOME TAXES (Tables)" sheetId="23" state="visible" r:id="rId23"/>
    <sheet xmlns:r="http://schemas.openxmlformats.org/officeDocument/2006/relationships" name="10. COMMITMENTS AND CONTINGEN24" sheetId="24" state="visible" r:id="rId24"/>
    <sheet xmlns:r="http://schemas.openxmlformats.org/officeDocument/2006/relationships" name="1. DESCRIPTION OF BUSINESS AN25" sheetId="25" state="visible" r:id="rId25"/>
    <sheet xmlns:r="http://schemas.openxmlformats.org/officeDocument/2006/relationships" name="2. INVENTORY (Details Narrative" sheetId="26" state="visible" r:id="rId26"/>
    <sheet xmlns:r="http://schemas.openxmlformats.org/officeDocument/2006/relationships" name="3. COSTS, ESTIMATED EARNINGS 27" sheetId="27" state="visible" r:id="rId27"/>
    <sheet xmlns:r="http://schemas.openxmlformats.org/officeDocument/2006/relationships" name="4. PROPERTY, PLANT AND EQUIPM28" sheetId="28" state="visible" r:id="rId28"/>
    <sheet xmlns:r="http://schemas.openxmlformats.org/officeDocument/2006/relationships" name="4. PROPERTY, PLANT AND EQUIPM29" sheetId="29" state="visible" r:id="rId29"/>
    <sheet xmlns:r="http://schemas.openxmlformats.org/officeDocument/2006/relationships" name="5. LONG-TERM DEBT (Details Narr" sheetId="30" state="visible" r:id="rId30"/>
    <sheet xmlns:r="http://schemas.openxmlformats.org/officeDocument/2006/relationships" name="6. EARNINGS OR LOSS PER COMMO31" sheetId="31" state="visible" r:id="rId31"/>
    <sheet xmlns:r="http://schemas.openxmlformats.org/officeDocument/2006/relationships" name="6. EARNINGS PER COMMON SHARE (D" sheetId="32" state="visible" r:id="rId32"/>
    <sheet xmlns:r="http://schemas.openxmlformats.org/officeDocument/2006/relationships" name="7. SHARE-BASED COMPENSATION (De" sheetId="33" state="visible" r:id="rId33"/>
    <sheet xmlns:r="http://schemas.openxmlformats.org/officeDocument/2006/relationships" name="7. SHARE-BASED COMPENSATION (34" sheetId="34" state="visible" r:id="rId34"/>
    <sheet xmlns:r="http://schemas.openxmlformats.org/officeDocument/2006/relationships" name="7. SHARE-BASED COMPENSATION (35" sheetId="35" state="visible" r:id="rId35"/>
    <sheet xmlns:r="http://schemas.openxmlformats.org/officeDocument/2006/relationships" name="8. TREASURY STOCK (Details Narr" sheetId="36" state="visible" r:id="rId36"/>
    <sheet xmlns:r="http://schemas.openxmlformats.org/officeDocument/2006/relationships" name="9. INCOME TAXES (Details - Prov" sheetId="37" state="visible" r:id="rId37"/>
    <sheet xmlns:r="http://schemas.openxmlformats.org/officeDocument/2006/relationships" name="9. INCOME TAXES (Details - Tax " sheetId="38" state="visible" r:id="rId38"/>
    <sheet xmlns:r="http://schemas.openxmlformats.org/officeDocument/2006/relationships" name="9. INCOME TAXES (Details - Defe" sheetId="39" state="visible" r:id="rId39"/>
    <sheet xmlns:r="http://schemas.openxmlformats.org/officeDocument/2006/relationships" name="9. INCOME TAXES (Details Narrat" sheetId="40" state="visible" r:id="rId40"/>
    <sheet xmlns:r="http://schemas.openxmlformats.org/officeDocument/2006/relationships" name="10. COMMITMENTS AND CONTINGEN41" sheetId="41" state="visible" r:id="rId41"/>
    <sheet xmlns:r="http://schemas.openxmlformats.org/officeDocument/2006/relationships" name="10. COMMITMENTS AND CONTINGEN42" sheetId="42" state="visible" r:id="rId42"/>
  </sheets>
  <definedNames/>
  <calcPr calcId="124519" fullCalcOnLoad="1"/>
</workbook>
</file>

<file path=xl/sharedStrings.xml><?xml version="1.0" encoding="utf-8"?>
<sst xmlns="http://schemas.openxmlformats.org/spreadsheetml/2006/main" uniqueCount="410">
  <si>
    <t>Document and Entity Information - USD ($)</t>
  </si>
  <si>
    <t>12 Months Ended</t>
  </si>
  <si>
    <t>Dec. 31, 2016</t>
  </si>
  <si>
    <t>Mar. 24, 2017</t>
  </si>
  <si>
    <t>Jun. 30, 2016</t>
  </si>
  <si>
    <t>Document And Entity Information</t>
  </si>
  <si>
    <t>Entity Registrant Name</t>
  </si>
  <si>
    <t>Deep Down,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5</t>
  </si>
  <si>
    <t>Current assets:</t>
  </si>
  <si>
    <t>Cash (including a compensating balance of $3,900 at December 31, 2015 (Note 5)</t>
  </si>
  <si>
    <t>Short term investment (certificate of deposit)</t>
  </si>
  <si>
    <t>Accounts receivable, net of allowance of $10 and $150, respectively</t>
  </si>
  <si>
    <t>Inventory</t>
  </si>
  <si>
    <t>Costs and estimated earnings in excess of billings on uncompleted contracts</t>
  </si>
  <si>
    <t>Prepaid expenses and other current assets</t>
  </si>
  <si>
    <t>Total current assets</t>
  </si>
  <si>
    <t>Property, plant and equipment, net</t>
  </si>
  <si>
    <t>Intangibles, net</t>
  </si>
  <si>
    <t>Long-term asset - Carousel</t>
  </si>
  <si>
    <t>Other assets</t>
  </si>
  <si>
    <t>Total assets</t>
  </si>
  <si>
    <t>Current liabilities:</t>
  </si>
  <si>
    <t>Accounts payable and accrued liabilities</t>
  </si>
  <si>
    <t>Billings in excess of costs and estimated earnings on uncompleted contracts</t>
  </si>
  <si>
    <t>Current portion of long-term debt</t>
  </si>
  <si>
    <t>Total current liabilities</t>
  </si>
  <si>
    <t>Long-term debt, net</t>
  </si>
  <si>
    <t>Total liabilities</t>
  </si>
  <si>
    <t>Commitments and contingencies (Note 1\01)</t>
  </si>
  <si>
    <t xml:space="preserve"> </t>
  </si>
  <si>
    <t>Stockholders' equity:</t>
  </si>
  <si>
    <t>Preferred stock, $0.001 par value, 10,000 shares authorized, 0 shares issued and outstanding</t>
  </si>
  <si>
    <t>Common stock, $0.001 par value, 24,500,000 shares authorized, 15,408,660 and 15,631,714 shares issued, respectively</t>
  </si>
  <si>
    <t>Treasury stock, 587,847 and 0 shares at cost, respectively</t>
  </si>
  <si>
    <t>Additional paid-in capital</t>
  </si>
  <si>
    <t>Accumulated deficit</t>
  </si>
  <si>
    <t>Total stockholders' equity</t>
  </si>
  <si>
    <t>Total liabilities and stockholders' equity</t>
  </si>
  <si>
    <t>CONSOLIDATED BALANCE SHEETS (Parenthetical) - USD ($) $ in Thousands</t>
  </si>
  <si>
    <t>ASSETS</t>
  </si>
  <si>
    <t>Cash compensating balance</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issued</t>
  </si>
  <si>
    <t>Treasury stock shares</t>
  </si>
  <si>
    <t>CONSOLIDATED STATEMENTS OF OPERATIONS - USD ($) $ in Thousands</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Total operating expenses</t>
  </si>
  <si>
    <t>Operating loss</t>
  </si>
  <si>
    <t>Other income (expense):</t>
  </si>
  <si>
    <t>Interest expense, net</t>
  </si>
  <si>
    <t>Gain on sale of assets</t>
  </si>
  <si>
    <t>Equity in net income of joint venture and other income</t>
  </si>
  <si>
    <t>Other, net</t>
  </si>
  <si>
    <t>Total other income (expense)</t>
  </si>
  <si>
    <t>Income (loss) before income taxes</t>
  </si>
  <si>
    <t>Income tax expense</t>
  </si>
  <si>
    <t>Net income (loss)</t>
  </si>
  <si>
    <t>Net income (loss) per share:</t>
  </si>
  <si>
    <t>Basic</t>
  </si>
  <si>
    <t>Diluted</t>
  </si>
  <si>
    <t>Weighted-average shares outstanding:</t>
  </si>
  <si>
    <t>CONSOLIDATED STATEMENTS OF CHANGES IN STOCKHOLDERS' EQUITY - USD ($) $ in Thousands</t>
  </si>
  <si>
    <t>Common Stock [Member]</t>
  </si>
  <si>
    <t>Treasury Stock</t>
  </si>
  <si>
    <t>Additional Paid-In Capital [Member]</t>
  </si>
  <si>
    <t>Accumulated Deficit [Member]</t>
  </si>
  <si>
    <t>Total</t>
  </si>
  <si>
    <t>Beginning Balance, Shares at Dec. 31, 2014</t>
  </si>
  <si>
    <t>Beginning Balance, Amount at Dec. 31, 2014</t>
  </si>
  <si>
    <t>Net loss</t>
  </si>
  <si>
    <t>Restricted stock awards, shares</t>
  </si>
  <si>
    <t>Restricted stock awards, value</t>
  </si>
  <si>
    <t>Shares surrendered to settle employee tax liabilities and retired, shares</t>
  </si>
  <si>
    <t>Shares surrendered to settle employee tax liabilities and retired, value</t>
  </si>
  <si>
    <t>Share-based compensation</t>
  </si>
  <si>
    <t>Ending Balance, Shares at Dec. 31, 2015</t>
  </si>
  <si>
    <t>Ending Balance, Amount at Dec. 31, 2015</t>
  </si>
  <si>
    <t>Shares repurchased to treasury stock</t>
  </si>
  <si>
    <t>Ending Balance, Shares at Dec. 31, 2016</t>
  </si>
  <si>
    <t>Ending Balance, Amount at Dec. 31, 2016</t>
  </si>
  <si>
    <t>CONSOLIDATED STATEMENTS OF CASH FLOWS - USD ($) $ in Thousands</t>
  </si>
  <si>
    <t>Cash flows from operating activities:</t>
  </si>
  <si>
    <t>Adjustments to reconcile net income (loss) to net cash provided by operating activities:</t>
  </si>
  <si>
    <t>Bad debt expense</t>
  </si>
  <si>
    <t>Write off of deferred financing fees</t>
  </si>
  <si>
    <t>Changes in operating assets and liabilities:</t>
  </si>
  <si>
    <t>Accounts receivable</t>
  </si>
  <si>
    <t>Net cash provided by operating activities</t>
  </si>
  <si>
    <t>Cash flows from investing activities:</t>
  </si>
  <si>
    <t>Proceeds from sale of property, plant and equipment</t>
  </si>
  <si>
    <t>Payments received on employee receivable</t>
  </si>
  <si>
    <t>Purchases of property, plant and equipment</t>
  </si>
  <si>
    <t>Cash used in short term investment</t>
  </si>
  <si>
    <t>Cash distribution received from joint venture</t>
  </si>
  <si>
    <t>Net cash provided by (used in) investing activities</t>
  </si>
  <si>
    <t>Cash flows from financing activities:</t>
  </si>
  <si>
    <t>Proceeds from long-term debt</t>
  </si>
  <si>
    <t>Repayments of long-term debt</t>
  </si>
  <si>
    <t>Release of compensating balance</t>
  </si>
  <si>
    <t>Cash paid for deferred financing costs</t>
  </si>
  <si>
    <t>Cash paid for purchase of our common stock</t>
  </si>
  <si>
    <t>Net cash provided by (used in) financing activities</t>
  </si>
  <si>
    <t>Change in cash</t>
  </si>
  <si>
    <t>Cash, beginning of year, net of compensating balance of $3,900</t>
  </si>
  <si>
    <t>Cash, end of year</t>
  </si>
  <si>
    <t>Supplemental schedule of operating, investing and financing activities:</t>
  </si>
  <si>
    <t>Cash paid for interest</t>
  </si>
  <si>
    <t>Equity income receivable</t>
  </si>
  <si>
    <t>Shares of common stock surrendered to settle employee payroll tax liabilities</t>
  </si>
  <si>
    <t>Reclassification of equipment from inventory to other assets</t>
  </si>
  <si>
    <t>Reclassification of a note receivable from other assets to other current assets</t>
  </si>
  <si>
    <t>1. DESCRIPTION OF BUSINESS AND SUMMARY OF SIGNIFICANT ACCOUNTING POLICIES AND ESTIMATES</t>
  </si>
  <si>
    <t>Accounting Policies [Abstract]</t>
  </si>
  <si>
    <t>DESCRIPTION OF BUSINESS AND SUMMARY OF SIGNIFICANT ACCOUNTING POLICIES AND ESTIMATES</t>
  </si>
  <si>
    <t>Description of Business Deep Down, Inc.,
a Nevada corporation (“Deep Down Nevada”), and its directly and indirectly wholly-owned subsidiaries, Deep Down, Inc.,
a Delaware corporation (“Deep Down Delaware”); Deep Down International Holdings, LLC, a Nevada limited liability company;
and Deep Down Brasil - Solucoes em Petroleo e Gas, Ltda, a Brazilian limited liability company (“Deep Down Brasil”),
(collectively referred to as “Deep Down”, “we”, “us” or the “Company”) is an oilfield
services company specializing in complex deepwater and ultra-deepwater oil production distribution system support services, serving
the worldwide offshore exploration and production industry. Our services and technological solutions include distribution system
installation support and engineering services, umbilical terminations, loose-tube steel flying leads, flotation and Remote Operated
Vehicles (“ROVs”) and related services. We support subsea engineering, installation, commissioning, and maintenance
projects through specialized, highly experienced service teams and engineered technological solutions. Deep Down’s primary
focus is on more complex deepwater and ultra-deepwater oil production distribution system support services and technologies, used
between the platform and the wellhead. Liquidity As a deepwater
service provider, our revenues, profitability, cash flows, and future rate of growth are generally dependent on the condition
of the global oil and gas industry, and our customers’ ability to invest capital for offshore exploration, drilling and
production and maintain or increase levels of expenditures for maintenance of offshore drilling and production facilities. Oil
and gas prices and the level of offshore drilling and production activity have historically been characterized by significant
volatility. We enter into large, fixed-price contracts which may require significant lead time and investment. A decline in offshore
drilling and production activity could result in lower contract volume or delays in significant contracts which could negatively
impact our earnings and cash flows. Our earnings and cash flows could also be negatively affected by delays in payments by significant
customers or delays in completion of our contracts for any reason. While our objective is to enter into contracts with our customers
that are cash flow positive, we may not always be able to achieve this objective. We are dependent on our cash flows from operations
to fund our working capital requirements and the uncertainties noted above create risks that we may not achieve our planned earnings
or cash flow from operations, which may require us to raise additional debt or equity capital. There can be no assurance that
we could raise additional capital. During the fiscal
years ended December 31, 2016 and 2015, we supplemented the financing of our capital needs primarily through debt and operating
cash flow. Since 2008, we had maintained a credit facility with Whitney Bank, a state chartered bank (“Whitney”);
see additional discussion in Note 5, “Long-Term Debt”, of the Notes to Consolidated Financial Statements. Summary of
Significant Accounting Policies and Estimates Principles
of Consolidation The consolidated
financial statements include the accounts of Deep Down and its wholly-owned subsidiaries for the years ended December 31, 2016
and 2015. All intercompany transactions and balances have been eliminated. Reclassifications Certain prior
period amounts have been reclassified to conform to the current period presentation. These reclassifications have not resulted
in any changes to previously reported net income (loss) or cash flows. Use of
Estimates The preparation
of these financial statements in accordance with US GAAP requires us to make estimates and judgments that may affect assets and
liabilities. On an on-going basis, we evaluate our estimates, including those related to revenue recognition and related allowances,
costs incurred and estimated earnings incurred in excess of billings on uncompleted contracts, impairments of long-lived assets,
including intangibles, income taxes including the valuation allowance for deferred tax assets, billings in excess of costs incurred
and estimated earnings on uncompleted contracts, contingencies and litigation, and share-based pay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s For the years
ended December 31, 2016 and 2015, we only had one operating and reporting segment, Deep Down Delaware. Cash and
Cash Equivalents We consider all
highly liquid investments with maturities from date of purchase of three months or less to be cash equivalents. Cash and cash
equivalents consist of cash on deposit with domestic banks and, at times, may exceed federally insured limi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trade receivables and payables, note receivable, and debt instruments. The carrying values
of cash, trade receivables and payables approximated their fair values at December 31, 2016 and 2015 due to their short-term maturities.
The carrying values of our debt instruments and note receivable approximate their fair values at December 31, 2016 and 2015 because
the interest rates approximate current market rates. Accounts Receivable Trade receivables
are uncollateralized customer obligations due under normal trade terms. We provide an allowance for doubtful trade receivables
based on a specific review of each customer’s trade receivable balance with respect to their ability to make payments. Generally,
we do not charge interest on past due accounts. When specific accounts are determined to require an allowance, they are expensed
by a provision for bad debts in that period. At December 31, 2016 and 2015, we estimated the allowance for doubtful accounts
requirement to be $10 and $150, respectively. Bad debt expense (credit) totaled $167 and $70 for the years ended December 31,
2016 and 2015, respectively. Concentration
of Credit Risk As of December
31, 2016, three of our customers accounted for 66 percent, 7 percent and 5 percent of total trade accounts receivable. As of December
31, 2015, three of our customers accounted for 35 percent, 26 percent and 17 percent of total trade accounts receivable. For the year
ended December 31, 2016, our five largest customers accounted for 60 percent, 10 percent, 7 percent, 3 percent and 3 percent of
total revenues. For the year ended December 31, 2015, our five largest customers accounted for 34 percent, 21 percent,
10 percent, 7 percent and 5 percent of total revenues. The loss of one or more of these customers
could have a material impact on our results of operations. Inventory Inventory, which
consists of a 3.5 MT portable umbilical carousel, is stated at the lower of cost or market, net of reserve for obsolescence. The
obsolescence reserve was $0 as of December 31, 2015 and due to a reclassification of our carousel from inventory to other assets,
there is no longer an inventory balance at December 31, 2016. The reclassification was made due to the uncertainty of when it
will be sold or put on rent. Long-Lived
Assets Property,
plant and equipment. Equity Method Investments Equity method
investments in joint ventures are reported as investments in joint venture on the consolidated balance sheets, and our share of
earnings or losses in the joint venture is reported as equity in net income or loss of joint venture in the consolidated statements
of operations. We currently have no remaining investment, but still expect equity distributions from time to time. Lease Obligations We lease land,
buildings, vehicles and certain equipment under non-cancellable operating leases. Since February 2009, we have leased
our corporate headquarters in Houston, Texas, under a non-cancellable operating lease. As of August 1, 2016, we assigned our lease
for our corporate headquarters to the company we had previously sub-leased a portion of our office space to. Deep Down Delaware
leases indoor manufacturing space and leases office, warehouse and operating space in Houston, Texas and in Morgan City, Louisiana,
under a non-cancellable operating lease. As a result of the consolidation of Mako Technology, LLC’s operations into Deep
Down Delaware in August 2012, in December 2012, we sub-leased our leased property in Morgan City, Louisiana to a third party.
This lease expired on May 31, 2016 and we did not renew it. Additionally, we lease space in Mobile, Alabama to house our 3.4 ton
carousel system. We also lease certain office and other operating equipment under capital leases; the related assets are included
with property, plant and equipment on the consolidated balance sheets. At the inception
of a lease, we evaluate the agreement to determine whether the lease will be accounted for as an operating or capital lease. The
term of the lease used for such an evaluation includes renewal option periods only in instances in which the exercise of the renewal
option can be reasonably assured and failure to exercise such option would result in an economic penalty. Revenue
Recognition We recognize
revenue once the following four criteria are met: (i) persuasive evidence of an arrangement exists; (ii) delivery of the equipment
has occurred or services have been rendered, (iii) the price of the equipment or service is fixed or determinable and (iv) collectability
of the related receivable is reasonably assured. Service revenue is recognized as the service is provided, and time and materials
contracts are billed on a bi-weekly or monthly basis as costs are incurred. Customer billings for shipping and handling charges
are included in revenue. Revenues are recorded net of sales taxes. From time to
time, we enter into fixed-price contracts. The percentage-of-completion method is used as a basis for recognizing revenue on these
contracts. We recognize revenue as costs are incurred because we believe the incurrence of cost reasonably reflects progress made
toward project completion. Provisions for
estimated losses on uncompleted large fixed-price contracts (if any) are recorded in the period in which it is determined it is
more likely than not a loss will be incurred. Changes in job performance, job conditions, and total contract values may
result in revisions to costs and income and are recognized in the period in which the revisions are determined. Unapproved
change orders are accounted for in revenue and cost when it is probable that the costs will be recovered through a change in the
contract price. In circumstances where recovery is considered probable but the revenues cannot be reliably estimated, costs attributable
to change orders are deferred pending determination of contract price. Costs and estimated
earnings in excess of billings on uncompleted contracts arise when revenues are recorded on a percentage-of-completion basis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and liabilitie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Income
Taxes We follow the
asset and liability method of accounting for income taxes. This method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 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16, we had two types of share-based employee compensation: restricted stock. Key assumptions
used in the Black-Scholes model for stock option valuations include (1) expected volatility (2) expected term (3) discount
rate and (4) expected dividend yield. Volumes are low and small trades can have a major impact on prices, so we based our estimates
of volatility on a representative peer group consisting of companies in the same industry, with similar market capitalizations
and similar stage of development. Additionally, we continue to use the simplified method related to employee option grants. Earnings
or Loss per Common Share Basic earnings
or loss per common share (“EPS”) is calculated by dividing net earnings or loss by the weighted average number of
common shares outstanding for the period. Diluted EPS is calculated by dividing net earnings or loss by the weighted 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 Recently
Issued Accounting Standards Not Yet Adopted In May 2014,
the Financial Accounting Standards Board (“FASB”) issued ASU No. 2014-09, “Revenue from Contracts with Customers”
(“ASU 2014-09”). This update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will now be effective
for us beginning January 1, 2018. The standard provides for different application methods during adoption. We are currently in
the process of evaluating the potential impact this new pronouncement will have on our financial statements and will not be exercising
early adoption. We are reviewing our existing contracts to identify any that may be impacted by this standard, and evaluating
new contracts we are negotiating to ensure compliance with this standard. We have not completed our full evaluation and therefore
cannot conclude whether the pronouncement will have a significant impact on our financial statements at this time, but we expect
requirements of this standard to significantly enhance our revenue disclosures. We currently anticipate that we will utilize the
modified retrospective method of adoption, however, this expectation may change following the completion of our evaluation of
the impact of this pronouncement on our financial statements. In July 2015,
the FASB issued ASU No. 2015-11, “Simplifying the Measurement of Inventory” (“ASU 2015-11”). ASU 2015-11
requires in scope inventory to be measured at the lower of cost and net realizable value rather than at the lower of cost or market
under existing guidance. The amendments in this ASU are effective for us beginning January 1, 2017. We do not anticipate the adoption
of ASU 2015-11 will have a material impact on our financial position or results of operations. In February 2016,
the FASB issued ASU No.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us beginning January 1, 2019. We do not anticipate the adoption of ASU 2014-15 will have a material effect on our results
of operations and are still evaluating the impact on our financial position. In March 2016,
the FASB issued ASU No. 2016-09, “Improvements to Employee Share-Based Payment Accounting” (“ASU 2016-09”).
Among other amendments, ASU 2016-09 requires that excess tax benefits or deficiencies are recognized as income tax expense or
benefit in the income statement, gives an entity the ability to elect to estimate the number of awards that are expected to vest
or account for forfeitures as they occur and permits withholding up to the maximum statutory tax rates as the threshold to qualify
for equity classification. The guidance will become effective for us beginning January 1, 2017. We do not anticipate the adoption
of ASU 2014-15 will have a material effect on our financial position or results of operations. In October 2016,
the FASB issued ASU No. 2016-16, “Intra-Entity Transfers of Assets Other Than Inventory.” This update requires that
income tax consequences are recognized on an intra-entity transfer of an asset other than inventory when the transfer occurs.
The amendments in this ASU are effective for us on January 1, 2018. Early application is permitted. We are currently evaluating
the impact of this ASU on our consolidated financial statements.</t>
  </si>
  <si>
    <t>2. INVENTORY</t>
  </si>
  <si>
    <t>Inventory Abstract</t>
  </si>
  <si>
    <t>INVENTORY</t>
  </si>
  <si>
    <t>The finished
goods inventory balance of $3,117 at December 31, 2015 consisted of a 3.5 MT portable umbilical carousel, which we fabricated
and bought back from a customer in November 2013 and are currently holding for sale or rental. In 2016, the Company reclassified
the carousel into other assets until a sale or rental contract is finalized. The reclassification was made due to the uncertainty
of when it will be sold or put on rent.</t>
  </si>
  <si>
    <t>3. COSTS, ESTIMATED EARNINGS AND BILLINGS ON UNCOMPLETED CONTRACTS</t>
  </si>
  <si>
    <t>Contractors [Abstract]</t>
  </si>
  <si>
    <t>COSTS, ESTIMATED EARNINGS AND BILLINGS ON UNCOMPLETED CONTRACTS</t>
  </si>
  <si>
    <t>Costs, estimated
earnings and billings on uncompleted contracts are summarized below:
December
31, December
31,
Costs incurred on uncompleted contracts $ 8,858 $ 3,220
Estimated earnings on uncompleted contracts 6,777 2,282
15,635 5,502
Less: Billings to date on uncompleted contracts (17,907 ) (4,194 )
$ (2,272 ) $ 1,308
Included in the accompanying
consolidated balance sheets under the following captions:
Costs and estimated earnings
in excess of billings on uncompleted contracts $ 1,077 $ 1,354
Billings
in excess of costs and estimated earnings on uncompleted contracts (3,349 ) (46 )
$ (2,272 ) $ 1,308 The balance in
costs and estimated earnings in excess of billings on uncompleted contracts at December 31, 2016 and 2015 consisted primarily
of earned but unbilled revenues related to fixed-price projects. The balance in
billings in excess of costs and estimated earnings on uncompleted contracts at December 31, 2016 and 2015 consisted primarily
of unearned billings related to fixed-price projects.</t>
  </si>
  <si>
    <t>4. PROPERTY, PLANT AND EQUIPMENT</t>
  </si>
  <si>
    <t>Property, Plant and Equipment [Abstract]</t>
  </si>
  <si>
    <t>PROPERTY, PLANT AND EQUIPMENT</t>
  </si>
  <si>
    <t>Property, plant and equipment consisted
of the following:
December 31, 2016 December 31, 2015 Range of
Land $ – $ 1,582 -
Buildings and improvements 5 1,447 7 - 36 years
Leasehold improvements 908 825 2 - 5 years
Equipment 16,360 15,435 2 - 30 years
Furniture, computers and office equipment 1,274 1,468 2 - 8 years
Construction in progress 586 341 -
Total property, plant and equipment 19,133 21,098
Less: Accumulated depreciation and amortization (11,195 ) (10,336 )
Property, plant and equipment, net $ 7,938 $ 10,762 Depreciation
expense excluded from cost of sales in the accompanying consolidated statements of operations was $134 and $187 for the years
ended December 31, 2016 and 2015, respectively. Depreciation expense included in cost of sales in the accompanying consolidated
statements of operations was $1,335 and $1,499 for the years ended December 31, 2016 and 2015, respectively. Construction
in progress represents assets that are not ready for service or are in the construction stage. Assets begin being depreciated
once they are placed in service.</t>
  </si>
  <si>
    <t>5. LONG-TERM DEBT</t>
  </si>
  <si>
    <t>Debt Disclosure [Abstract]</t>
  </si>
  <si>
    <t>LONG-TERM DEBT</t>
  </si>
  <si>
    <t>Credit Facility
From 2008 through
June 30, 2016, we maintained a credit facility (the “Facility”) with Whitney Bank. The Facility was amended
and restated several times, most recently effective June 30, 2015 when we entered into the eighth amendment (“Eighth Amendment”). The relevant
terms of the Eighth Amendment included: • an
extension of the maturity date of the revolving credit facility (“Revolving Credit
Facility”) to June 30, 2016; • a
modification of the interest rate with respect to the Revolving Credit Facility to 4.0
percent per annum; • a
modification of certain financial covenants; and • a
requirement that we maintain a compensating balance of $3,900 in our existing interest-bearing
account at Whitney, to continue until such time as we have regained compliance with all
of our covenants under the Facility for two consecutive quarters commencing with the
quarter ended June 30, 2015. Other terms of
the Facility included: • a
real estate term facility (“RE Term Facility”) of $2,000, at an interest
rate of 4.0 percent per annum, maturing April 15, 2018, with the Company being obligated
to make monthly increasing repayments of principal (along with accrued and unpaid interest
thereon) at an amount of $9, beginning April 1, 2013, while there was any amount outstanding; • a
carousel term facility (“Carousel Term Facility”) of $2,200, at an interest
rate of 3.5 percent per annum, maturing October 15, 2016, with the Company being obligated
to make monthly repayments of principal of $65 (along with accrued and unpaid interest
thereon) beginning July 1, 2014, while there was any amount outstanding; and • outstanding
balances under the Facility are secured by all of the Company’s assets. In March 2016,
we paid off the RE Term Facility and the Carousel Term Facility with proceeds received from the sale of our Channelview location. Due to the expiration
of our credit facility on June 30, 2016, we no longer have the requirement of a compensating balance and the $3,900 is now available
for use. As of December 31, 2016, we no longer have these credit facilities available to us.</t>
  </si>
  <si>
    <t>6. EARNINGS OR LOSS PER COMMON SHARE</t>
  </si>
  <si>
    <t>EARNINGS OR LOSS PER COMMON SHARE</t>
  </si>
  <si>
    <t>The following
is a reconciliation of the number of shares used in the basic and diluted net earnings or loss per common share calculation:
Year Ended
December
31,
2016 2015
Numerator:
Net earnings (loss) $ 164 $ (1,841 )
Denominator:
Weighted average number
of common shares outstanding 15,520 15,104
Effect of dilutive securities – –
Denominator
for diluted earnings per share 15,520 15,104
Net earnings (loss) per
common share outstanding, basic and fully diluted $ 0.01 $ (0.12 ) At December 31,
2016 and 2015, there were outstanding stock options convertible to 0 and 275 shares of common stock, respectively. As of these
dates, these options were anti-dilutive.</t>
  </si>
  <si>
    <t>7. SHARE-BASED COMPENSATION</t>
  </si>
  <si>
    <t>Disclosure of Compensation Related Costs, Share-based Payments [Abstract]</t>
  </si>
  <si>
    <t>SHARE-BASED COMPENSATION</t>
  </si>
  <si>
    <t xml:space="preserve">We have a share-based
compensation plan, the “2003 Directors, Officers and Consultants Stock Option, Stock Warrant and Stock Award Plan”
(the “Plan”). Awards of stock options and stock granted under the Plan have vesting periods of three years. Once vested,
stock options may be exercised for up to five years. Share-based compensation expense related to awards is based on the fair value
at the date of grant, and is recognized over the requisite expected service period, net of estimated forfeitures. Under the Plan,
the total number of options permitted is 15 percent of issued and outstanding common shares. Summary of
Nonvested Shares of Restricted Stock The following
table summarizes the activity of our nonvested restricted shares for the years ended December 31, 2016 and 2015:
Restricted
Weighted-
Nonvested at December 31, 2014 517 $ 2.01
Granted 600 0.38
Vested (253 ) 2.02
Nonvested at December 31, 2015 864 $ 0.88
Granted 30 0.91
Vested (654 ) 1.02
Nonvested at December 31, 2016 240 $ 0.50 For the years
ended December 31, 2016 and 2015, we recognized a total of $344 and $516, respectively, of share-based compensation expense related
to restricted stock awards, which is included in selling, general and administrative expenses in the accompanying consolidated
statements of operations. The unamortized estimated fair value of nonvested shares of restricted stock awards was $139 at December
31, 2016. These costs are expected to be recognized as expense over a weighted average period of 0.76 years. Summary of
Stock Options Based on the
shares of common stock outstanding at December 31, 2016, there were approximately 2,311 options available for grant under
the Plan as of that date. We determine the fair value of stock options on the date of the grant using the Black-Scholes option
pricing model. The following
table summarizes our stock option activity for the years ended December 31, 2016 and 2015:
Shares Weighted-
Weighted-
Outstanding at December 31, 2014 325 $ 1.80 1.4
Cancellations &amp; Forfeitures (50 ) 1.80
Outstanding at December 31, 2015 275 1.80 0.4
Cancellations &amp; Forfeitures (275 ) 1.80
Outstanding at December 31, 2016 – $ –
Exercisable at December 31, 2016 – $ – – </t>
  </si>
  <si>
    <t>8. TREASURY STOCK</t>
  </si>
  <si>
    <t>Equity [Abstract]</t>
  </si>
  <si>
    <t>On May 23, 2016,
our Board of Directors authorized a repurchase program (the “Repurchase Program”) under which we may repurchase up
to $1,000 of our outstanding stock. The purchases may be made from time to time in the open market, through privately negotiated
transactions and Rule 10b5-1 trading plans in accordance with applicable laws, rules and regulations. The Repurchase Program will
be funded from cash on hand and cash provided by operating activities. The Repurchase Program will expire as of the close of business
on March 31, 2017. As of December 31, 2016, we have purchased approximately 588 shares at a total cost of $567 under this Repurchase
Program. The average price per share of treasury stock through December 31, 2016 has been $0.96. Treasury shares are accounted
for using the cost method. See Note 11 “Subsequent Events”, of the Notes to Consolidated Financial Statements, for
further explanation of our Repurchase Program.</t>
  </si>
  <si>
    <t>9. INCOME TAXES</t>
  </si>
  <si>
    <t>Income Tax Disclosure [Abstract]</t>
  </si>
  <si>
    <t>INCOME TAXES</t>
  </si>
  <si>
    <t>The provision
for income taxes is comprised of the following:
Year Ended
December
31,
2016 2015
Federal:
Current $ 7 $ 4
Deferred (3 ) 34
Total $ 4 $ 38
State:
Current $ 13 $ 32
Deferred 3 (34 )
Total $ 16 $ (2 )
Total income tax expense
(benefit) $ 20 $ 36 The provision for income taxes differs
from the amount computed by applying the U.S. statutory income tax rate before income taxes for the reasons set forth below.
Year Ended
December
31,
2016 2015
Income tax (expense) benefit at federal statutory rate (34.00) % 34.00 %
State taxes, net of federal expense (benefit) (6.36) % 0.73 %
Return to provision adjustments 0.00 % (1.08 )%
Valuation allowance 29.12 % (35.60 )%
Research and development credits 6.01 % 0.65 %
Other permanent differences (4.88) % (0.70 )%
Other, net (0.76) % 0.00 %
Total effective rate (10.87) % (2.00 )% Deferred income
taxes reflect the net tax effects of temporary differences between the carrying amounts of assets and liabilities for financial
reporting purposes and the amounts used for income tax purposes, as well as operating loss and tax credit carry forwards.
The tax effects of the temporary differences and carry forwards are as follows:
As of
December
31,
2016 2015
Deferred tax assets:
Amortization of intangibles $ 68 $ 61
Net operating loss 5,439 5,300
Share-based compensation 1,137 1,206
Investment in joint venture 0 3,972
Other 574 651
Total deferred tax assets $ 7,218 $ 11,190
Deferred tax liabilities:
Depreciation and amortization on property, plant
and equipment $ (1,664 ) $ (1,656 )
Allowance for doubtful accounts (55 ) 70
Total deferred tax liabilities $ (1,719 ) $ (1,586 )
Less: valuation allowance (5,499 ) (9,604 )
Net deferred tax position $ – $ – We have $15,745
in federal and state net operating loss (“NOL”) carry forwards and $531 in research and development credits available
to offset future taxable income. These federal NOL’s will expire at various dates through 2035. Management analyzed its
current operating results and future projections and determined that a full valuation allowance was needed due to our cumulative
losses in recent years. We have no uncertain tax positions at December 31, 2016. Accordingly, we do not have any accruals for
penalties or interest related to our tax returns. Should an examination or audit arise, we would evaluate the need for an accrual
and record one, if necessary. Our tax returns from the tax years ended December 31, 2010 through December 31, 2015 are open to
examination by the IRS. Deferred tax
asset of $3,972 as of December 31, 2015 related to investment in joint venture was written off during 2016 against a full valuation
allowance. We have determined that this deferred tax asset should not have been reported at December 31, 2015 because the joint
venture was liquidated in 2014. We have assessed the impact and determined it was not material to warrant a correction of December
31, 2015. As discussed, there was no impact on our consolidated results of operations, financial position or statement of cash
flows for the year ended December 31, 2016 because it had a full valuation allowance.</t>
  </si>
  <si>
    <t>10. COMMITMENTS AND CONTINGENCIES</t>
  </si>
  <si>
    <t>Commitments and Contingencies Disclosure [Abstract]</t>
  </si>
  <si>
    <t>COMMITMENTS AND CONTINGENCIES</t>
  </si>
  <si>
    <t xml:space="preserve">Operating
Leases We lease certain
offices, facilities, equipment and vehicles under non-cancellable operating and capital leases expiring at various dates through
2023. At December 31, 2016, future minimum
contractual lease obligations were as follows:
Years ending
December 31,: Operating
Leases
2017 $ 1,453
2018 1,455
2019 1,455
2020 1,455
2021 1,395
Thereafter 2,837
Total minimum lease payments $ 10,050 Rent expense
for the years ended December 31, 2016 and 2015 was $1,440 and $1,447, respectively. Letters of
Credit Certain customers
could require us to issue standby letters of credit in the normal course of business to ensure performance under terms of contracts
or as a form of product warranty. The beneficiary of a letter of credit could demand payment from the issuing bank for the amount
of the outstanding letter of credit. Letters of credit outstanding at December 31, 2015 under the Eighth Amendment with Whitney
were $0. Employment
Agreements Certain of our
Executives are employed under employment agreements containing severance provisions. In the event of termination of an Executive’s
employment for any reason, the Executive will be entitled to receive all accrued, unpaid salary and vacation time through the
date of termination and all benefits to which the Executive is entitled or vested under the terms of all employee benefit and
compensation plans, agreements and arrangements in which the Executive is a participant as of the date of termination. In addition,
subject to executing a general release in favor of the Company, the Executive will be entitled to receive certain severance payments
in the event his employment is terminated by the Company “other than for cause” or by the Executive with “good
reason.” These severance payments include: (i) a lump sum in cash equal to one to three times the Executive’s annual
base salary; (ii) a lump sum in cash equal to one to two times the average annual bonus paid to the Executive for the prior two
full fiscal years preceding the date of termination; (iii) a lump sum in cash equal to a pro rata portion of the annual bonus
payable for the period in which the date of termination occurs based on the actual performance under the Company’s annual
incentive bonus arrangement, but no less than fifty percent of Executive’s annual base salary; and (iv) if the Executive’s
termination occurs prior to the date that is twelve months following a change of control, then each and every share option, restricted
share award and other equity-based award that is outstanding and held by the Executive shall immediately vest and become exercisable. Litigation From time to
time we are involved in legal proceedings arising from the normal course of business. As of the date of this report, we are engaged
in one material legal dispute, arising from the non-payment of equipment rental and services by one of our customers. In December 2014,
at the request of a customer, we delivered a carousel to the customer on a lease or purchase arrangement. We honored this request
in order to support its requirement for a critical umbilical project. At the completion of our customer’s requirement, we
were advised by the customer it was not going to purchase the carousel, so we picked up the carousel and returned it to our facility.
We then invoiced the customer on a rental basis. The customer
has declined to pay the invoices. We are pursuing collection through arbitration. </t>
  </si>
  <si>
    <t>11. SUBSEQUENT EVENTS</t>
  </si>
  <si>
    <t>Subsequent Events [Abstract]</t>
  </si>
  <si>
    <t>SUBSEQUENT EVENTS</t>
  </si>
  <si>
    <t xml:space="preserve">We have evaluated
subsequent events through the date the consolidated financial statements were filed with the Securities and Exchange Commission. In March 2017,
the Board of Directors of the Company renewed and extended the repurchase program for up to an additional $1 million of common
stock until March 31, 2018 (the “Repurchase Program”). See Note 8 “Treasury Stock”, of the Notes to Consolidated
Financial Statements, for further explanation of our Repurchase Program. </t>
  </si>
  <si>
    <t>1. DESCRIPTION OF BUSINESS AND SUMMARY OF SIGNIFICANT ACCOUNTING POLICIES AND ESTIMATES (Policies)</t>
  </si>
  <si>
    <t>Description of Business</t>
  </si>
  <si>
    <t>Description of Business Deep Down, Inc.,
a Nevada corporation (“Deep Down Nevada”), and its directly and indirectly wholly-owned subsidiaries, Deep Down, Inc.,
a Delaware corporation (“Deep Down Delaware”); Deep Down International Holdings, LLC, a Nevada limited liability company;
and Deep Down Brasil - Solucoes em Petroleo e Gas, Ltda, a Brazilian limited liability company (“Deep Down Brasil”),
(collectively referred to as “Deep Down”, “we”, “us” or the “Company”) is an oilfield
services company specializing in complex deepwater and ultra-deepwater oil production distribution system support services, serving
the worldwide offshore exploration and production industry. Our services and technological solutions include distribution system
installation support and engineering services, umbilical terminations, loose-tube steel flying leads, flotation and Remote Operated
Vehicles (“ROVs”) and related services. We support subsea engineering, installation, commissioning, and maintenance
projects through specialized, highly experienced service teams and engineered technological solutions. Deep Down’s primary
focus is on more complex deepwater and ultra-deepwater oil production distribution system support services and technologies, used
between the platform and the wellhead.</t>
  </si>
  <si>
    <t>Liquidity</t>
  </si>
  <si>
    <t>Liquidity As a deepwater
service provider, our revenues, profitability, cash flows, and future rate of growth are generally dependent on the condition
of the global oil and gas industry, and our customers’ ability to invest capital for offshore exploration, drilling and
production and maintain or increase levels of expenditures for maintenance of offshore drilling and production facilities. Oil
and gas prices and the level of offshore drilling and production activity have historically been characterized by significant
volatility. We enter into large, fixed-price contracts which may require significant lead time and investment. A decline in offshore
drilling and production activity could result in lower contract volume or delays in significant contracts which could negatively
impact our earnings and cash flows. Our earnings and cash flows could also be negatively affected by delays in payments by significant
customers or delays in completion of our contracts for any reason. While our objective is to enter into contracts with our customers
that are cash flow positive, we may not always be able to achieve this objective. We are dependent on our cash flows from operations
to fund our working capital requirements and the uncertainties noted above create risks that we may not achieve our planned earnings
or cash flow from operations, which may require us to raise additional debt or equity capital. There can be no assurance that
we could raise additional capital. During the fiscal
years ended December 31, 2016 and 2015, we supplemented the financing of our capital needs primarily through debt and equity financings.
Since 2008, we have maintained a credit facility with Whitney Bank, a state chartered bank (“Whitney”); see additional
discussion in Note 5, “Long-Term Debt”, of the Notes to Consolidated Financial Statements.</t>
  </si>
  <si>
    <t>Principles of Consolidation</t>
  </si>
  <si>
    <t>Principles
of Consolidation The consolidated
financial statements include the accounts of Deep Down and its wholly-owned subsidiaries for the years ended December 31, 2016
and 2015. All intercompany transactions and balances have been eliminated.</t>
  </si>
  <si>
    <t>Reclassifications</t>
  </si>
  <si>
    <t>Reclassifications Certain prior
period amounts have been reclassified to conform to the current period presentation. These reclassifications have not resulted
in any changes to previously reported net income (loss) or cash flows.</t>
  </si>
  <si>
    <t>Use of Estimates</t>
  </si>
  <si>
    <t>Use of
Estimates The preparation
of these financial statements in accordance with US GAAP requires us to make estimates and judgments that may affect assets and
liabilities. On an on-going basis, we evaluate our estimates, including those related to revenue recognition and related allowances,
costs incurred and estimated earnings incurred in excess of billings on uncompleted contracts, impairments of long-lived assets,
including intangibles, income taxes including the valuation allowance for deferred tax assets, billings in excess of costs incurred
and estimated earnings on uncompleted contracts, contingencies and litigation, and share-based pay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s</t>
  </si>
  <si>
    <t>Segments For the years
ended December 31, 2016 and 2015, we only had one operating and reporting segment, Deep Down Delaware.</t>
  </si>
  <si>
    <t>Cash and Cash Equivalents</t>
  </si>
  <si>
    <t>Cash and
Cash Equivalents We consider all
highly liquid investments with maturities from date of purchase of three months or less to be cash equivalents. Cash and cash
equivalents consist of cash on deposit with domestic banks and, at times, may exceed federally insured limi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trade receivables and payables, note receivable, and debt instruments. The carrying values
of cash, trade receivables and payables approximated their fair values at December 31, 2016 and 2015 due to their short-term maturities.
The carrying values of our debt instruments and note receivable approximate their fair values at December 31, 2016 and 2015 because
the interest rates approximate current market rates.</t>
  </si>
  <si>
    <t>Accounts Receivable</t>
  </si>
  <si>
    <t>Accounts Receivable Trade receivables
are uncollateralized customer obligations due under normal trade terms. We provide an allowance for doubtful trade receivables
based on a specific review of each customer’s trade receivable balance with respect to their ability to make payments. Generally,
we do not charge interest on past due accounts. When specific accounts are determined to require an allowance, they are expensed
by a provision for bad debts in that period. At December 31, 2016 and 2015, we estimated the allowance for doubtful accounts
requirement to be $10 and $150, respectively. Bad debt expense (credit) totaled $167 and $70 for the years ended December 31,
2016 and 2015, respectively.</t>
  </si>
  <si>
    <t>Concentration of Credit Risk</t>
  </si>
  <si>
    <t>Concentration
of Credit Risk As of December
31, 2016, three of our customers accounted for 66 percent, 7 percent and 5 percent of total trade accounts receivable. As of December
31, 2015, three of our customers accounted for 35 percent, 26 percent and 17 percent of total trade accounts receivable. For the year
ended December 31, 2016, our five largest customers accounted for 60 percent, 10 percent, 7 percent, 3 percent and 3 percent of
total revenues. For the year ended December 31, 2015, our five largest customers accounted for 34 percent, 21 percent,
10 percent, 7 percent and 5 percent of total revenues. The loss of one or more of these customers
could have a material impact on our results of operations.</t>
  </si>
  <si>
    <t>Inventory Inventory, which
consists of a 3.5 MT portable umbilical carousel, is stated at the lower of cost or market, net of reserve for obsolescence. The
obsolescence reserve was $0 as of December 31, 2015 and due to a reclassification of our carousel from inventory to other assets,
there is no longer an inventory balance at December 31, 2016. The reclassification was made due to the uncertainty of when it
will be sold or put on rent.</t>
  </si>
  <si>
    <t>Long-Lived Assets</t>
  </si>
  <si>
    <t>Long-Lived
Assets Property,
plant and equipment.</t>
  </si>
  <si>
    <t>Equity Method Investments</t>
  </si>
  <si>
    <t>Equity Method Investments Equity method
investments in joint ventures are reported as investments in joint venture on the consolidated balance sheets, and our share of
earnings or losses in the joint venture is reported as equity in net income or loss of joint venture in the consolidated statements
of operations. We currently have no remaining investment, but still expect equity distributions from time to time.</t>
  </si>
  <si>
    <t>Lease Obligations</t>
  </si>
  <si>
    <t>Lease Obligations We lease land,
buildings, vehicles and certain equipment under non-cancellable operating leases. Since February 2009, we have leased
our corporate headquarters in Houston, Texas, under a non-cancellable operating lease. As of August 1, 2016, we assigned our lease
for our corporate headquarters to the company we had previously sub-leased a portion of our office space to. Deep Down Delaware
leases indoor manufacturing space and leases office, warehouse and operating space in Houston, Texas and in Morgan City, Louisiana,
under a non-cancellable operating lease. As a result of the consolidation of Mako Technology, LLC’s operations into Deep
Down Delaware in August 2012, in December 2012, we sub-leased our leased property in Morgan City, Louisiana to a third party.
This lease expired on May 31, 2016 and we did not renew it. Additionally, we lease space in Mobile, Alabama to house our 3.4 ton carousel
system. We also lease certain office and other operating equipment under capital leases; the related assets are included with
property, plant and equipment on the consolidated balance sheets. At the inception
of a lease, we evaluate the agreement to determine whether the lease will be accounted for as an operating or capital lease. The
term of the lease used for such an evaluation includes renewal option periods only in instances in which the exercise of the renewal
option can be reasonably assured and failure to exercise such option would result in an economic penalty.</t>
  </si>
  <si>
    <t>Revenue Recognition</t>
  </si>
  <si>
    <t xml:space="preserve">Revenue
Recognition We recognize
revenue once the following four criteria are met: (i) persuasive evidence of an arrangement exists; (ii) delivery of the equipment
has occurred or services have been rendered, (iii) the price of the equipment or service is fixed or determinable and (iv) collectability
of the related receivable is reasonably assured. Service revenue is recognized as the service is provided, and time and materials
contracts are billed on a bi-weekly or monthly basis as costs are incurred. Customer billings for shipping and handling charges
are included in revenue. Revenues are recorded net of sales taxes. From time to
time, we enter into fixed-price contracts. The percentage-of-completion method is used as a basis for recognizing revenue on these
contracts. We recognize revenue as costs are incurred because we believe the incurrence of cost reasonably reflects progress made
toward project completion. Provisions for
estimated losses on uncompleted large fixed-price contracts (if any) are recorded in the period in which it is determined it is
more likely than not a loss will be incurred. Changes in job performance, job conditions, and total contract values may
result in revisions to costs and income and are recognized in the period in which the revisions are determined. Unapproved
change orders are accounted for in revenue and cost when it is probable that the costs will be recovered through a change in the
contract price. In circumstances where recovery is considered probable but the revenues cannot be reliably estimated, costs attributable
to change orders are deferred pending determination of contract price. Costs and estimated
earnings in excess of billings on uncompleted contracts arise when revenues are recorded on a percentage-of-completion basis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and liabilitie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t>
  </si>
  <si>
    <t>Income Taxes</t>
  </si>
  <si>
    <t>Income
Taxes We follow the
asset and liability method of accounting for income taxes. This method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t>
  </si>
  <si>
    <t>Share-Based Compensation</t>
  </si>
  <si>
    <t>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16, we had two types of share-based employee compensation: restricted stock. Key assumptions
used in the Black-Scholes model for stock option valuations include (1) expected volatility (2) expected term (3) discount
rate and (4) expected dividend yield. Volumes are low and small trades can have a major impact on prices, so we based our estimates
of volatility on a representative peer group consisting of companies in the same industry, with similar market capitalizations
and similar stage of development. Additionally, we continue to use the simplified method related to employee option grants.</t>
  </si>
  <si>
    <t>Earnings or Loss per Common Share</t>
  </si>
  <si>
    <t>Earnings
or Loss per Common Share Basic earnings
or loss per common share (“EPS”) is calculated by dividing net earnings or loss by the weighted average number of
common shares outstanding for the period. Diluted EPS is calculated by dividing net earnings or loss by the weighted 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t>
  </si>
  <si>
    <t>Recent Accounting Pronouncements</t>
  </si>
  <si>
    <t>Recently
Issued Accounting Standards Not Yet Adopted In May 2014,
the Financial Accounting Standards Board (“FASB”) issued ASU No. 2014-09, “Revenue from Contracts with Customers”
(“ASU 2014-09”). This update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will now be effective
for us beginning January 1, 2018. The standard provides for different application methods during adoption. We are currently in
the process of evaluating the potential impact this new pronouncement will have on our financial statements and will not be exercising
early adoption. We are reviewing our existing contracts to identify any that may be impacted by this standard, and evaluating
new contracts we are negotiating to ensure compliance with this standard. We have not completed our full evaluation and therefore
cannot conclude whether the pronouncement will have a significant impact on our financial statements at this time, but we expect
requirements of this standard to significantly enhance our revenue disclosures. We currently anticipate that we will utilize the
modified retrospective method of adoption, however, this expectation may change following the completion of our evaluation of
the impact of this pronouncement on our financial statements. In July 2015,
the FASB issued ASU No. 2015-11, “Simplifying the Measurement of Inventory” (“ASU 2015-11”). ASU 2015-11
requires in scope inventory to be measured at the lower of cost and net realizable value rather than at the lower of cost or market
under existing guidance. The amendments in this ASU are effective for us beginning January 1, 2017. We do not anticipate the adoption
of ASU 2015-11 will have a material impact on our financial position or results of operations. In February 2016,
the FASB issued ASU No.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us beginning January 1, 2019. We do not anticipate the adoption of ASU 2014-15 will have a material effect on our results
of operations and are still evaluating the impact on our financial position. In March 2016,
the FASB issued ASU No. 2016-09, “Improvements to Employee Share-Based Payment Accounting” (“ASU 2016-09”).
Among other amendments, ASU 2016-09 requires that excess tax benefits or deficiencies are recognized as income tax expense or
benefit in the income statement, gives an entity the ability to elect to estimate the number of awards that are expected to vest
or account for forfeitures as they occur and permits withholding up to the maximum statutory tax rates as the threshold to qualify
for equity classification. The guidance will become effective for us beginning January 1, 2017. We do not anticipate the adoption
of ASU 2014-15 will have a material effect on our financial position or results of operations. In October 2016,
the FASB issued ASU No. 2016-16, “Intra-Entity Transfers of Assets Other Than Inventory.” This update requires that
income tax consequences are recognized on an intra-entity transfer of an asset other than inventory when the transfer occurs.
The amendments in this ASU are effective for us on January 1, 2018. Early application is permitted. We are currently evaluating
the impact of this ASU on our consolidated financial statements.</t>
  </si>
  <si>
    <t>3. COSTS, ESTIMATED EARNINGS AND BILLINGS ON UNCOMPLETED CONTRACTS (Tables)</t>
  </si>
  <si>
    <t xml:space="preserve">December
31, December
31,
Costs incurred on uncompleted contracts $ 8,858 $ 3,220
Estimated earnings on uncompleted contracts 6,777 2,282
15,635 5,502
Less: Billings to date on uncompleted contracts (17,907 ) (4,194 )
$ (2,272 ) $ 1,308
Included in the accompanying
consolidated balance sheets under the following captions:
Costs and estimated earnings
in excess of billings on uncompleted contracts $ 1,077 $ 1,354
Billings
in excess of costs and estimated earnings on uncompleted contracts (3,349 ) (46 )
$ (2,272 ) $ 1,308 </t>
  </si>
  <si>
    <t>4. PROPERTY, PLANT AND EQUIPMENT (Tables)</t>
  </si>
  <si>
    <t>Net Property, plant and equipment</t>
  </si>
  <si>
    <t xml:space="preserve">December 31, 2016 December 31, 2015 Range of
Land $ – $ 1,582 -
Buildings and improvements 5 1,447 7 - 36 years
Leasehold improvements 908 825 2 - 5 years
Equipment 16,360 15,435 2 - 30 years
Furniture, computers and office equipment 1,274 1,468 2 - 8 years
Construction in progress 586 341 -
Total property, plant and equipment 19,133 21,098
Less: Accumulated depreciation and amortization (11,195 ) (10,336 )
Property, plant and equipment, net $ 7,938 $ 10,762 </t>
  </si>
  <si>
    <t>6. EARNINGS OR LOSS PER COMMON SHARE (Tables)</t>
  </si>
  <si>
    <t>Reconciliation of number of shares in earnings per share calculation</t>
  </si>
  <si>
    <t>Year Ended
December
31,
2016 2015
Numerator:
Net earnings (loss) $ 164 $ (1,841 )
Denominator:
Weighted average number
of common shares outstanding 15,520 15,104
Effect of dilutive securities – –
Denominator
for diluted earnings per share 15,520 15,104
Net earnings (loss) per
common share outstanding, basic and fully diluted $ 0.01 $ (0.12 )</t>
  </si>
  <si>
    <t>7. SHARE-BASED COMPENSATION (Tables)</t>
  </si>
  <si>
    <t>Restricted stock activity</t>
  </si>
  <si>
    <t xml:space="preserve">Restricted
Weighted-
Nonvested at December 31, 2014 517 $ 2.01
Granted 600 0.38
Vested (253 ) 2.02
Nonvested at December 31, 2015 864 $ 0.88
Granted 30 0.91
Vested (654 ) 1.02
Nonvested at December 31, 2016 240 $ 0.50 </t>
  </si>
  <si>
    <t>Stock option activity</t>
  </si>
  <si>
    <t xml:space="preserve">Shares Weighted-
Weighted-
Outstanding at December 31, 2014 325 $ 1.80 1.4
Cancellations &amp; Forfeitures (50 ) 1.80
Outstanding at December 31, 2015 275 1.80 0.4
Cancellations &amp; Forfeitures (275 ) 1.80
Outstanding at December 31, 2016 – $ –
Exercisable at December 31, 2016 – $ – – </t>
  </si>
  <si>
    <t>9. INCOME TAXES (Tables)</t>
  </si>
  <si>
    <t>Provision for income taxes</t>
  </si>
  <si>
    <t xml:space="preserve">Year Ended
December
31,
2016 2015
Federal:
Current $ 7 $ 4
Deferred (3 ) 34
Total $ 4 $ 38
State:
Current $ 13 $ 32
Deferred 3 (34 )
Total $ 16 $ (2 )
Total income tax expense
(benefit) $ 20 $ 36 </t>
  </si>
  <si>
    <t>Reconciliation of effective income tax rate</t>
  </si>
  <si>
    <t>Year Ended
December
31,
2016 2015
Income tax (expense) benefit at federal statutory rate (34.00) % 34.00 %
State taxes, net of federal expense (benefit) (6.36) % 0.73 %
Return to provision adjustments 0.00 % (1.08 )%
Valuation allowance 29.12 % (35.60 )%
Research and development credits 6.01 % 0.65 %
Other permanent differences (4.88) % (0.70 )%
Other, net (0.76) % 0.00 %
Total effective rate (10.87) % (2.00 )%</t>
  </si>
  <si>
    <t>Schedule of deferred taxes</t>
  </si>
  <si>
    <t xml:space="preserve">As of
December
31,
2016 2015
Deferred tax assets:
Amortization of intangibles $ 68 $ 61
Net operating loss 5,439 5,300
Share-based compensation 1,137 1,206
Investment in joint venture 0 3,972
Other 574 651
Total deferred tax assets $ 7,218 $ 11,190
Deferred tax liabilities:
Depreciation and amortization on property, plant
and equipment $ (1,664 ) $ (1,656 )
Allowance for doubtful accounts (55 ) 70
Total deferred tax liabilities $ (1,719 ) $ (1,586 )
Less: valuation allowance (5,499 ) (9,604 )
Net deferred tax position $ – $ – </t>
  </si>
  <si>
    <t>10. COMMITMENTS AND CONTINGENCIES (Tables)</t>
  </si>
  <si>
    <t>Future minimum contractual lease obligations</t>
  </si>
  <si>
    <t xml:space="preserve">Years ending
December 31,: Operating
Leases
2017 $ 1,453
2018 1,455
2019 1,455
2020 1,455
2021 1,395
Thereafter 2,837
Total minimum lease payments $ 10,050 </t>
  </si>
  <si>
    <t>1. DESCRIPTION OF BUSINESS AND SUMMARY OF SIGNIFICANT ACCOUNTING POLICIES AND ESTIMATES (Details Narrative) - USD ($) $ in Thousands</t>
  </si>
  <si>
    <t>Allowance for doubtful accounts</t>
  </si>
  <si>
    <t>Inventory obsolescence reserve</t>
  </si>
  <si>
    <t>Sales [Member] | Customer 1 [Member]</t>
  </si>
  <si>
    <t>Concentration risk percentage</t>
  </si>
  <si>
    <t>60.00%</t>
  </si>
  <si>
    <t>34.00%</t>
  </si>
  <si>
    <t>Sales [Member] | Customer 2 [Member]</t>
  </si>
  <si>
    <t>10.00%</t>
  </si>
  <si>
    <t>21.00%</t>
  </si>
  <si>
    <t>Sales [Member] | Customer 3 [Member]</t>
  </si>
  <si>
    <t>7.00%</t>
  </si>
  <si>
    <t>Sales [Member] | Customer 4 [Member]</t>
  </si>
  <si>
    <t>3.00%</t>
  </si>
  <si>
    <t>Sales [Member] | Customer 5 [Member]</t>
  </si>
  <si>
    <t>5.00%</t>
  </si>
  <si>
    <t>Accounts Receivable [Member] | Customer 1 [Member]</t>
  </si>
  <si>
    <t>66.00%</t>
  </si>
  <si>
    <t>35.00%</t>
  </si>
  <si>
    <t>Accounts Receivable [Member] | Customer 2 [Member]</t>
  </si>
  <si>
    <t>26.00%</t>
  </si>
  <si>
    <t>Accounts Receivable [Member] | Customer 3 [Member]</t>
  </si>
  <si>
    <t>17.00%</t>
  </si>
  <si>
    <t>2. INVENTORY (Details Narrative) - USD ($) $ in Thousands</t>
  </si>
  <si>
    <t>Inventory Details Narrative</t>
  </si>
  <si>
    <t>Finished goods</t>
  </si>
  <si>
    <t>3. COSTS, ESTIMATED EARNINGS AND BILLINGS ON UNCOMPLETED CONTRACTS (Details) - USD ($) $ in Thousands</t>
  </si>
  <si>
    <t>Billings In Excess Of Costs And Estimated Earnings On Uncompleted Contracts And Deferred Revenues</t>
  </si>
  <si>
    <t>Costs incurred on uncompleted contracts</t>
  </si>
  <si>
    <t>Estimated earnings on uncompleted contracts</t>
  </si>
  <si>
    <t>Gross costs and estimated earnings</t>
  </si>
  <si>
    <t>Less: Billings to date on uncompleted contracts</t>
  </si>
  <si>
    <t>Costs incurred plus estimated earning less billings on uncompleted contracts, net</t>
  </si>
  <si>
    <t>Included in the accompanying consolidated balance sheets under the following captions:</t>
  </si>
  <si>
    <t>Total costs and estimated earnings and billings in excess of cost on uncompleted contracts</t>
  </si>
  <si>
    <t>4. PROPERTY, PLANT AND EQUIPMENT (Details) - USD ($) $ in Thousands</t>
  </si>
  <si>
    <t>Property Plant And Equipment</t>
  </si>
  <si>
    <t>Total property, plant and equipment</t>
  </si>
  <si>
    <t>Less: Accumulated depreciation and amortization</t>
  </si>
  <si>
    <t>Building and improvements [Member]</t>
  </si>
  <si>
    <t>Range of Asset Lives</t>
  </si>
  <si>
    <t>7 to 36 years</t>
  </si>
  <si>
    <t>Leasehold Improvements [Member]</t>
  </si>
  <si>
    <t>2 to 5 years</t>
  </si>
  <si>
    <t>Equipment [Member]</t>
  </si>
  <si>
    <t>2 to 30 years</t>
  </si>
  <si>
    <t>Furniture, computers and office equipment [Member]</t>
  </si>
  <si>
    <t>2 to 8 years</t>
  </si>
  <si>
    <t>Land [Member]</t>
  </si>
  <si>
    <t>Construction in Progress [Member]</t>
  </si>
  <si>
    <t>4. PROPERTY, PLANT AND EQUIPMENT (Details Narrative) - USD ($) $ in Thousands</t>
  </si>
  <si>
    <t>Assets under capital lease</t>
  </si>
  <si>
    <t>Accumulated amortization capital leased assets</t>
  </si>
  <si>
    <t>Depreciation expense excluded from cost of sales</t>
  </si>
  <si>
    <t>Depreciation expense included in cost of sales</t>
  </si>
  <si>
    <t>5. LONG-TERM DEBT (Details Narrative) - USD ($) $ in Thousands</t>
  </si>
  <si>
    <t>Compensating balance</t>
  </si>
  <si>
    <t>Revolving Credit Facililty [Member]</t>
  </si>
  <si>
    <t>Line of credit outstanding</t>
  </si>
  <si>
    <t>6. EARNINGS OR LOSS PER COMMON SHARE (Details) - USD ($) $ / shares in Units, $ in Thousands</t>
  </si>
  <si>
    <t>Denominator:</t>
  </si>
  <si>
    <t>Weighted average number of common shares outstanding</t>
  </si>
  <si>
    <t>Effect of dilutive securities</t>
  </si>
  <si>
    <t>Denominator for diluted earnings per share</t>
  </si>
  <si>
    <t>Net loss per common share outstanding, basic and diluted</t>
  </si>
  <si>
    <t>$ .01</t>
  </si>
  <si>
    <t>$ (.12)</t>
  </si>
  <si>
    <t>6. EARNINGS PER COMMON SHARE (Details Narrative) - shares</t>
  </si>
  <si>
    <t>Options outstanding available to be convertible into common stock</t>
  </si>
  <si>
    <t>7. SHARE-BASED COMPENSATION (Details - Restricted stock activity) - Restricted Stock [Member] - $ / shares</t>
  </si>
  <si>
    <t>Restricted Shares</t>
  </si>
  <si>
    <t>Nonvested Outstanding, beginning balance</t>
  </si>
  <si>
    <t>Granted</t>
  </si>
  <si>
    <t>Vested</t>
  </si>
  <si>
    <t>Nonvested Outstanding, ending balance</t>
  </si>
  <si>
    <t>Weighted Average Grant-Date Fair Value</t>
  </si>
  <si>
    <t>.91</t>
  </si>
  <si>
    <t>7. SHARE-BASED COMPENSATION (Details - Option activity) - $ / shares</t>
  </si>
  <si>
    <t>Dec. 31, 2014</t>
  </si>
  <si>
    <t>Shares Underlying Options</t>
  </si>
  <si>
    <t>Outstanding, beginning balance</t>
  </si>
  <si>
    <t>Outstanding, ending balance</t>
  </si>
  <si>
    <t>Stock Options [Member]</t>
  </si>
  <si>
    <t>Cancellations &amp; Forfeitures</t>
  </si>
  <si>
    <t>Exercisable</t>
  </si>
  <si>
    <t>Weighted-Average Exercise Price</t>
  </si>
  <si>
    <t>Weighted-Average Remaining Contractual Term (in years)</t>
  </si>
  <si>
    <t>Weighted average remaining contractual term</t>
  </si>
  <si>
    <t>4 months 24 days</t>
  </si>
  <si>
    <t>1 year 4 months 24 days</t>
  </si>
  <si>
    <t>7. SHARE-BASED COMPENSATION (Details Narrative) - USD ($) $ / shares in Units, $ in Thousands</t>
  </si>
  <si>
    <t>Restricted Stock Awards [Member]</t>
  </si>
  <si>
    <t>Unamortized estimated fair value of stock award</t>
  </si>
  <si>
    <t>Unamortized expense recognition period</t>
  </si>
  <si>
    <t>9 months 4 days</t>
  </si>
  <si>
    <t>Aggregate intrinsic value per share</t>
  </si>
  <si>
    <t>Stock options available for grant</t>
  </si>
  <si>
    <t>Aggregate intrinsic value stock options</t>
  </si>
  <si>
    <t>Fair value of options vested</t>
  </si>
  <si>
    <t>8. TREASURY STOCK (Details Narrative) - Treasury Stock [Member] $ / shares in Units, $ in Thousands</t>
  </si>
  <si>
    <t>Dec. 31, 2016USD ($)$ / sharesshares</t>
  </si>
  <si>
    <t>Stock repurchased, shares | shares</t>
  </si>
  <si>
    <t>Payments to repurchase stock | $</t>
  </si>
  <si>
    <t>Average stock price | $ / shares</t>
  </si>
  <si>
    <t>9. INCOME TAXES (Details - Provision for income taxes) - USD ($) $ in Thousands</t>
  </si>
  <si>
    <t>Federal:</t>
  </si>
  <si>
    <t>Current</t>
  </si>
  <si>
    <t>Deferred</t>
  </si>
  <si>
    <t>State:</t>
  </si>
  <si>
    <t>Total income tax expense (benefit)</t>
  </si>
  <si>
    <t>9. INCOME TAXES (Details - Tax rates)</t>
  </si>
  <si>
    <t>Income tax benefit at federal statutory rate</t>
  </si>
  <si>
    <t>(34.00%)</t>
  </si>
  <si>
    <t>State taxes, net of federal expense</t>
  </si>
  <si>
    <t>(6.36%)</t>
  </si>
  <si>
    <t>0.73%</t>
  </si>
  <si>
    <t>Return to provision adjustments</t>
  </si>
  <si>
    <t>0.00%</t>
  </si>
  <si>
    <t>(1.08%)</t>
  </si>
  <si>
    <t>Valuation allowance</t>
  </si>
  <si>
    <t>29.12%</t>
  </si>
  <si>
    <t>(35.60%)</t>
  </si>
  <si>
    <t>Research and development credits</t>
  </si>
  <si>
    <t>6.01%</t>
  </si>
  <si>
    <t>0.65%</t>
  </si>
  <si>
    <t>Other permanent differences</t>
  </si>
  <si>
    <t>(4.88%)</t>
  </si>
  <si>
    <t>(0.70%)</t>
  </si>
  <si>
    <t>Other , net</t>
  </si>
  <si>
    <t>(0.76%)</t>
  </si>
  <si>
    <t>Total effective rate</t>
  </si>
  <si>
    <t>(10.87%)</t>
  </si>
  <si>
    <t>(2.00%)</t>
  </si>
  <si>
    <t>9. INCOME TAXES (Details - Deferred tax assets) - USD ($) $ in Thousands</t>
  </si>
  <si>
    <t>Deferred tax assets:</t>
  </si>
  <si>
    <t>Amortization of intangibles</t>
  </si>
  <si>
    <t>Net operating loss</t>
  </si>
  <si>
    <t>Investment in joint venture</t>
  </si>
  <si>
    <t>Other</t>
  </si>
  <si>
    <t>Total deferred tax assets</t>
  </si>
  <si>
    <t>Deferred tax liabilities:</t>
  </si>
  <si>
    <t>Depreciation and amortization on property, plant and equipment</t>
  </si>
  <si>
    <t>Total deferred tax liabilities</t>
  </si>
  <si>
    <t>Less: valuation allowance</t>
  </si>
  <si>
    <t>Net deferred tax position</t>
  </si>
  <si>
    <t>9. INCOME TAXES (Details Narrative) $ in Thousands</t>
  </si>
  <si>
    <t>Dec. 31, 2016USD ($)</t>
  </si>
  <si>
    <t>Net operating loss carryforward</t>
  </si>
  <si>
    <t>Research and development credit carryforward</t>
  </si>
  <si>
    <t>Operating loss expiration date</t>
  </si>
  <si>
    <t>Dec. 31,
		2035</t>
  </si>
  <si>
    <t>10. COMMITMENTS AND CONTINGENCIES (Details) $ in Thousands</t>
  </si>
  <si>
    <t>Operating leases</t>
  </si>
  <si>
    <t>Thereafter</t>
  </si>
  <si>
    <t>Total minimum lease payments</t>
  </si>
  <si>
    <t>10. COMMITMENTS AND CONTINGENCIES (Details Narrative) - USD ($) $ in Thousands</t>
  </si>
  <si>
    <t>Rent expense</t>
  </si>
  <si>
    <t>Letters Of Credit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06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4820813</v>
      </c>
    </row>
    <row r="15" spans="1:4">
      <c r="A15" s="4" t="s">
        <v>25</v>
      </c>
      <c r="D15" s="6" t="n">
        <v>1153186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95</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01</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35</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58</v>
      </c>
    </row>
    <row r="4" spans="1:2">
      <c r="A4" s="4" t="s">
        <v>15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203</v>
      </c>
      <c r="C3" s="6" t="n">
        <v>4274</v>
      </c>
    </row>
    <row r="4" spans="1:3">
      <c r="A4" s="4" t="s">
        <v>33</v>
      </c>
      <c r="B4" s="5" t="n">
        <v>1005</v>
      </c>
      <c r="C4" s="5" t="n">
        <v>0</v>
      </c>
    </row>
    <row r="5" spans="1:3">
      <c r="A5" s="4" t="s">
        <v>34</v>
      </c>
      <c r="B5" s="5" t="n">
        <v>5945</v>
      </c>
      <c r="C5" s="5" t="n">
        <v>7849</v>
      </c>
    </row>
    <row r="6" spans="1:3">
      <c r="A6" s="4" t="s">
        <v>35</v>
      </c>
      <c r="B6" s="5" t="n">
        <v>0</v>
      </c>
      <c r="C6" s="5" t="n">
        <v>3117</v>
      </c>
    </row>
    <row r="7" spans="1:3">
      <c r="A7" s="4" t="s">
        <v>36</v>
      </c>
      <c r="B7" s="5" t="n">
        <v>1077</v>
      </c>
      <c r="C7" s="5" t="n">
        <v>1354</v>
      </c>
    </row>
    <row r="8" spans="1:3">
      <c r="A8" s="4" t="s">
        <v>37</v>
      </c>
      <c r="B8" s="5" t="n">
        <v>864</v>
      </c>
      <c r="C8" s="5" t="n">
        <v>229</v>
      </c>
    </row>
    <row r="9" spans="1:3">
      <c r="A9" s="4" t="s">
        <v>38</v>
      </c>
      <c r="B9" s="5" t="n">
        <v>17094</v>
      </c>
      <c r="C9" s="5" t="n">
        <v>16823</v>
      </c>
    </row>
    <row r="10" spans="1:3">
      <c r="A10" s="4" t="s">
        <v>39</v>
      </c>
      <c r="B10" s="5" t="n">
        <v>7938</v>
      </c>
      <c r="C10" s="5" t="n">
        <v>10762</v>
      </c>
    </row>
    <row r="11" spans="1:3">
      <c r="A11" s="4" t="s">
        <v>40</v>
      </c>
      <c r="B11" s="5" t="n">
        <v>69</v>
      </c>
      <c r="C11" s="5" t="n">
        <v>75</v>
      </c>
    </row>
    <row r="12" spans="1:3">
      <c r="A12" s="4" t="s">
        <v>41</v>
      </c>
      <c r="B12" s="5" t="n">
        <v>3117</v>
      </c>
      <c r="C12" s="5" t="n">
        <v>0</v>
      </c>
    </row>
    <row r="13" spans="1:3">
      <c r="A13" s="4" t="s">
        <v>42</v>
      </c>
      <c r="B13" s="5" t="n">
        <v>211</v>
      </c>
      <c r="C13" s="5" t="n">
        <v>878</v>
      </c>
    </row>
    <row r="14" spans="1:3">
      <c r="A14" s="4" t="s">
        <v>43</v>
      </c>
      <c r="B14" s="5" t="n">
        <v>28429</v>
      </c>
      <c r="C14" s="5" t="n">
        <v>28538</v>
      </c>
    </row>
    <row r="15" spans="1:3">
      <c r="A15" s="3" t="s">
        <v>44</v>
      </c>
    </row>
    <row r="16" spans="1:3">
      <c r="A16" s="4" t="s">
        <v>45</v>
      </c>
      <c r="B16" s="5" t="n">
        <v>1778</v>
      </c>
      <c r="C16" s="5" t="n">
        <v>2162</v>
      </c>
    </row>
    <row r="17" spans="1:3">
      <c r="A17" s="4" t="s">
        <v>46</v>
      </c>
      <c r="B17" s="5" t="n">
        <v>3349</v>
      </c>
      <c r="C17" s="5" t="n">
        <v>46</v>
      </c>
    </row>
    <row r="18" spans="1:3">
      <c r="A18" s="4" t="s">
        <v>47</v>
      </c>
      <c r="B18" s="5" t="n">
        <v>0</v>
      </c>
      <c r="C18" s="5" t="n">
        <v>2747</v>
      </c>
    </row>
    <row r="19" spans="1:3">
      <c r="A19" s="4" t="s">
        <v>48</v>
      </c>
      <c r="B19" s="5" t="n">
        <v>5127</v>
      </c>
      <c r="C19" s="5" t="n">
        <v>4955</v>
      </c>
    </row>
    <row r="20" spans="1:3">
      <c r="A20" s="4" t="s">
        <v>49</v>
      </c>
      <c r="B20" s="5" t="n">
        <v>0</v>
      </c>
      <c r="C20" s="5" t="n">
        <v>0</v>
      </c>
    </row>
    <row r="21" spans="1:3">
      <c r="A21" s="4" t="s">
        <v>50</v>
      </c>
      <c r="B21" s="5" t="n">
        <v>5127</v>
      </c>
      <c r="C21" s="5" t="n">
        <v>4955</v>
      </c>
    </row>
    <row r="22" spans="1:3">
      <c r="A22" s="4" t="s">
        <v>51</v>
      </c>
      <c r="C22" s="4" t="s">
        <v>52</v>
      </c>
    </row>
    <row r="23" spans="1:3">
      <c r="A23" s="3" t="s">
        <v>53</v>
      </c>
    </row>
    <row r="24" spans="1:3">
      <c r="A24" s="4" t="s">
        <v>54</v>
      </c>
      <c r="B24" s="5" t="n">
        <v>0</v>
      </c>
      <c r="C24" s="5" t="n">
        <v>0</v>
      </c>
    </row>
    <row r="25" spans="1:3">
      <c r="A25" s="4" t="s">
        <v>55</v>
      </c>
      <c r="B25" s="5" t="n">
        <v>15</v>
      </c>
      <c r="C25" s="5" t="n">
        <v>16</v>
      </c>
    </row>
    <row r="26" spans="1:3">
      <c r="A26" s="4" t="s">
        <v>56</v>
      </c>
      <c r="B26" s="5" t="n">
        <v>-567</v>
      </c>
      <c r="C26" s="5" t="n">
        <v>0</v>
      </c>
    </row>
    <row r="27" spans="1:3">
      <c r="A27" s="4" t="s">
        <v>57</v>
      </c>
      <c r="B27" s="5" t="n">
        <v>73112</v>
      </c>
      <c r="C27" s="5" t="n">
        <v>72989</v>
      </c>
    </row>
    <row r="28" spans="1:3">
      <c r="A28" s="4" t="s">
        <v>58</v>
      </c>
      <c r="B28" s="5" t="n">
        <v>-49258</v>
      </c>
      <c r="C28" s="5" t="n">
        <v>-49422</v>
      </c>
    </row>
    <row r="29" spans="1:3">
      <c r="A29" s="4" t="s">
        <v>59</v>
      </c>
      <c r="B29" s="5" t="n">
        <v>23302</v>
      </c>
      <c r="C29" s="5" t="n">
        <v>23583</v>
      </c>
    </row>
    <row r="30" spans="1:3">
      <c r="A30" s="4" t="s">
        <v>60</v>
      </c>
      <c r="B30" s="6" t="n">
        <v>28429</v>
      </c>
      <c r="C30" s="6" t="n">
        <v>28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9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0</v>
      </c>
    </row>
    <row r="3" spans="1:3">
      <c r="A3" s="4" t="s">
        <v>253</v>
      </c>
      <c r="B3" s="6" t="n">
        <v>10</v>
      </c>
      <c r="C3" s="6" t="n">
        <v>150</v>
      </c>
    </row>
    <row r="4" spans="1:3">
      <c r="A4" s="4" t="s">
        <v>121</v>
      </c>
      <c r="B4" s="6" t="n">
        <v>167</v>
      </c>
      <c r="C4" s="5" t="n">
        <v>70</v>
      </c>
    </row>
    <row r="5" spans="1:3">
      <c r="A5" s="4" t="s">
        <v>254</v>
      </c>
      <c r="C5" s="6" t="n">
        <v>0</v>
      </c>
    </row>
    <row r="6" spans="1:3">
      <c r="A6" s="4" t="s">
        <v>255</v>
      </c>
    </row>
    <row r="7" spans="1:3">
      <c r="A7" s="4" t="s">
        <v>256</v>
      </c>
      <c r="B7" s="4" t="s">
        <v>257</v>
      </c>
      <c r="C7" s="4" t="s">
        <v>258</v>
      </c>
    </row>
    <row r="8" spans="1:3">
      <c r="A8" s="4" t="s">
        <v>259</v>
      </c>
    </row>
    <row r="9" spans="1:3">
      <c r="A9" s="4" t="s">
        <v>256</v>
      </c>
      <c r="B9" s="4" t="s">
        <v>260</v>
      </c>
      <c r="C9" s="4" t="s">
        <v>261</v>
      </c>
    </row>
    <row r="10" spans="1:3">
      <c r="A10" s="4" t="s">
        <v>262</v>
      </c>
    </row>
    <row r="11" spans="1:3">
      <c r="A11" s="4" t="s">
        <v>256</v>
      </c>
      <c r="B11" s="4" t="s">
        <v>263</v>
      </c>
      <c r="C11" s="4" t="s">
        <v>260</v>
      </c>
    </row>
    <row r="12" spans="1:3">
      <c r="A12" s="4" t="s">
        <v>264</v>
      </c>
    </row>
    <row r="13" spans="1:3">
      <c r="A13" s="4" t="s">
        <v>256</v>
      </c>
      <c r="B13" s="4" t="s">
        <v>265</v>
      </c>
      <c r="C13" s="4" t="s">
        <v>263</v>
      </c>
    </row>
    <row r="14" spans="1:3">
      <c r="A14" s="4" t="s">
        <v>266</v>
      </c>
    </row>
    <row r="15" spans="1:3">
      <c r="A15" s="4" t="s">
        <v>256</v>
      </c>
      <c r="B15" s="4" t="s">
        <v>265</v>
      </c>
      <c r="C15" s="4" t="s">
        <v>267</v>
      </c>
    </row>
    <row r="16" spans="1:3">
      <c r="A16" s="4" t="s">
        <v>268</v>
      </c>
    </row>
    <row r="17" spans="1:3">
      <c r="A17" s="4" t="s">
        <v>256</v>
      </c>
      <c r="B17" s="4" t="s">
        <v>269</v>
      </c>
      <c r="C17" s="4" t="s">
        <v>270</v>
      </c>
    </row>
    <row r="18" spans="1:3">
      <c r="A18" s="4" t="s">
        <v>271</v>
      </c>
    </row>
    <row r="19" spans="1:3">
      <c r="A19" s="4" t="s">
        <v>256</v>
      </c>
      <c r="B19" s="4" t="s">
        <v>263</v>
      </c>
      <c r="C19" s="4" t="s">
        <v>272</v>
      </c>
    </row>
    <row r="20" spans="1:3">
      <c r="A20" s="4" t="s">
        <v>273</v>
      </c>
    </row>
    <row r="21" spans="1:3">
      <c r="A21" s="4" t="s">
        <v>256</v>
      </c>
      <c r="B21" s="4" t="s">
        <v>267</v>
      </c>
      <c r="C21" s="4" t="s">
        <v>2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5</v>
      </c>
      <c r="B1" s="2" t="s">
        <v>2</v>
      </c>
      <c r="C1" s="2" t="s">
        <v>30</v>
      </c>
    </row>
    <row r="2" spans="1:3">
      <c r="A2" s="3" t="s">
        <v>276</v>
      </c>
    </row>
    <row r="3" spans="1:3">
      <c r="A3" s="4" t="s">
        <v>277</v>
      </c>
      <c r="B3" s="6" t="n">
        <v>3117</v>
      </c>
      <c r="C3" s="6" t="n">
        <v>31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3" t="s">
        <v>279</v>
      </c>
    </row>
    <row r="3" spans="1:3">
      <c r="A3" s="4" t="s">
        <v>280</v>
      </c>
      <c r="B3" s="6" t="n">
        <v>8858</v>
      </c>
      <c r="C3" s="6" t="n">
        <v>3220</v>
      </c>
    </row>
    <row r="4" spans="1:3">
      <c r="A4" s="4" t="s">
        <v>281</v>
      </c>
      <c r="B4" s="5" t="n">
        <v>6777</v>
      </c>
      <c r="C4" s="5" t="n">
        <v>2282</v>
      </c>
    </row>
    <row r="5" spans="1:3">
      <c r="A5" s="4" t="s">
        <v>282</v>
      </c>
      <c r="B5" s="5" t="n">
        <v>15635</v>
      </c>
      <c r="C5" s="5" t="n">
        <v>5502</v>
      </c>
    </row>
    <row r="6" spans="1:3">
      <c r="A6" s="4" t="s">
        <v>283</v>
      </c>
      <c r="B6" s="5" t="n">
        <v>-17907</v>
      </c>
      <c r="C6" s="5" t="n">
        <v>-4194</v>
      </c>
    </row>
    <row r="7" spans="1:3">
      <c r="A7" s="4" t="s">
        <v>284</v>
      </c>
      <c r="B7" s="5" t="n">
        <v>-2272</v>
      </c>
      <c r="C7" s="5" t="n">
        <v>1308</v>
      </c>
    </row>
    <row r="8" spans="1:3">
      <c r="A8" s="3" t="s">
        <v>285</v>
      </c>
    </row>
    <row r="9" spans="1:3">
      <c r="A9" s="4" t="s">
        <v>36</v>
      </c>
      <c r="B9" s="5" t="n">
        <v>1077</v>
      </c>
      <c r="C9" s="5" t="n">
        <v>1354</v>
      </c>
    </row>
    <row r="10" spans="1:3">
      <c r="A10" s="4" t="s">
        <v>46</v>
      </c>
      <c r="B10" s="5" t="n">
        <v>-3349</v>
      </c>
      <c r="C10" s="5" t="n">
        <v>-46</v>
      </c>
    </row>
    <row r="11" spans="1:3">
      <c r="A11" s="4" t="s">
        <v>286</v>
      </c>
      <c r="B11" s="6" t="n">
        <v>-2272</v>
      </c>
      <c r="C11" s="6" t="n">
        <v>13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7</v>
      </c>
      <c r="B1" s="2" t="s">
        <v>1</v>
      </c>
    </row>
    <row r="2" spans="1:3">
      <c r="B2" s="2" t="s">
        <v>2</v>
      </c>
      <c r="C2" s="2" t="s">
        <v>30</v>
      </c>
    </row>
    <row r="3" spans="1:3">
      <c r="A3" s="3" t="s">
        <v>288</v>
      </c>
    </row>
    <row r="4" spans="1:3">
      <c r="A4" s="4" t="s">
        <v>289</v>
      </c>
      <c r="B4" s="6" t="n">
        <v>19133</v>
      </c>
      <c r="C4" s="6" t="n">
        <v>21098</v>
      </c>
    </row>
    <row r="5" spans="1:3">
      <c r="A5" s="4" t="s">
        <v>290</v>
      </c>
      <c r="B5" s="5" t="n">
        <v>-11195</v>
      </c>
      <c r="C5" s="5" t="n">
        <v>-10336</v>
      </c>
    </row>
    <row r="6" spans="1:3">
      <c r="A6" s="4" t="s">
        <v>39</v>
      </c>
      <c r="B6" s="5" t="n">
        <v>7938</v>
      </c>
      <c r="C6" s="5" t="n">
        <v>10762</v>
      </c>
    </row>
    <row r="7" spans="1:3">
      <c r="A7" s="4" t="s">
        <v>291</v>
      </c>
    </row>
    <row r="8" spans="1:3">
      <c r="A8" s="3" t="s">
        <v>288</v>
      </c>
    </row>
    <row r="9" spans="1:3">
      <c r="A9" s="4" t="s">
        <v>289</v>
      </c>
      <c r="B9" s="6" t="n">
        <v>5</v>
      </c>
      <c r="C9" s="5" t="n">
        <v>1447</v>
      </c>
    </row>
    <row r="10" spans="1:3">
      <c r="A10" s="4" t="s">
        <v>292</v>
      </c>
      <c r="B10" s="4" t="s">
        <v>293</v>
      </c>
    </row>
    <row r="11" spans="1:3">
      <c r="A11" s="4" t="s">
        <v>294</v>
      </c>
    </row>
    <row r="12" spans="1:3">
      <c r="A12" s="3" t="s">
        <v>288</v>
      </c>
    </row>
    <row r="13" spans="1:3">
      <c r="A13" s="4" t="s">
        <v>289</v>
      </c>
      <c r="B13" s="6" t="n">
        <v>908</v>
      </c>
      <c r="C13" s="5" t="n">
        <v>825</v>
      </c>
    </row>
    <row r="14" spans="1:3">
      <c r="A14" s="4" t="s">
        <v>292</v>
      </c>
      <c r="B14" s="4" t="s">
        <v>295</v>
      </c>
    </row>
    <row r="15" spans="1:3">
      <c r="A15" s="4" t="s">
        <v>296</v>
      </c>
    </row>
    <row r="16" spans="1:3">
      <c r="A16" s="3" t="s">
        <v>288</v>
      </c>
    </row>
    <row r="17" spans="1:3">
      <c r="A17" s="4" t="s">
        <v>289</v>
      </c>
      <c r="B17" s="6" t="n">
        <v>16360</v>
      </c>
      <c r="C17" s="5" t="n">
        <v>15435</v>
      </c>
    </row>
    <row r="18" spans="1:3">
      <c r="A18" s="4" t="s">
        <v>292</v>
      </c>
      <c r="B18" s="4" t="s">
        <v>297</v>
      </c>
    </row>
    <row r="19" spans="1:3">
      <c r="A19" s="4" t="s">
        <v>298</v>
      </c>
    </row>
    <row r="20" spans="1:3">
      <c r="A20" s="3" t="s">
        <v>288</v>
      </c>
    </row>
    <row r="21" spans="1:3">
      <c r="A21" s="4" t="s">
        <v>289</v>
      </c>
      <c r="B21" s="6" t="n">
        <v>1274</v>
      </c>
      <c r="C21" s="5" t="n">
        <v>1468</v>
      </c>
    </row>
    <row r="22" spans="1:3">
      <c r="A22" s="4" t="s">
        <v>292</v>
      </c>
      <c r="B22" s="4" t="s">
        <v>299</v>
      </c>
    </row>
    <row r="23" spans="1:3">
      <c r="A23" s="4" t="s">
        <v>300</v>
      </c>
    </row>
    <row r="24" spans="1:3">
      <c r="A24" s="3" t="s">
        <v>288</v>
      </c>
    </row>
    <row r="25" spans="1:3">
      <c r="A25" s="4" t="s">
        <v>289</v>
      </c>
      <c r="B25" s="6" t="n">
        <v>0</v>
      </c>
      <c r="C25" s="5" t="n">
        <v>1582</v>
      </c>
    </row>
    <row r="26" spans="1:3">
      <c r="A26" s="4" t="s">
        <v>301</v>
      </c>
    </row>
    <row r="27" spans="1:3">
      <c r="A27" s="3" t="s">
        <v>288</v>
      </c>
    </row>
    <row r="28" spans="1:3">
      <c r="A28" s="4" t="s">
        <v>289</v>
      </c>
      <c r="B28" s="6" t="n">
        <v>586</v>
      </c>
      <c r="C28" s="6" t="n">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02</v>
      </c>
      <c r="B1" s="2" t="s">
        <v>1</v>
      </c>
    </row>
    <row r="2" spans="1:3">
      <c r="B2" s="2" t="s">
        <v>2</v>
      </c>
      <c r="C2" s="2" t="s">
        <v>30</v>
      </c>
    </row>
    <row r="3" spans="1:3">
      <c r="A3" s="3" t="s">
        <v>162</v>
      </c>
    </row>
    <row r="4" spans="1:3">
      <c r="A4" s="4" t="s">
        <v>303</v>
      </c>
      <c r="B4" s="6" t="n">
        <v>0</v>
      </c>
      <c r="C4" s="6" t="n">
        <v>253</v>
      </c>
    </row>
    <row r="5" spans="1:3">
      <c r="A5" s="4" t="s">
        <v>304</v>
      </c>
      <c r="B5" s="5" t="n">
        <v>0</v>
      </c>
      <c r="C5" s="5" t="n">
        <v>72</v>
      </c>
    </row>
    <row r="6" spans="1:3">
      <c r="A6" s="4" t="s">
        <v>305</v>
      </c>
      <c r="B6" s="5" t="n">
        <v>134</v>
      </c>
      <c r="C6" s="5" t="n">
        <v>187</v>
      </c>
    </row>
    <row r="7" spans="1:3">
      <c r="A7" s="4" t="s">
        <v>306</v>
      </c>
      <c r="B7" s="6" t="n">
        <v>1335</v>
      </c>
      <c r="C7" s="6" t="n">
        <v>14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6" t="n">
        <v>0</v>
      </c>
      <c r="C3" s="6" t="n">
        <v>3900</v>
      </c>
    </row>
    <row r="4" spans="1:3">
      <c r="A4" s="4" t="s">
        <v>64</v>
      </c>
      <c r="B4" s="6" t="n">
        <v>10</v>
      </c>
      <c r="C4" s="6" t="n">
        <v>150</v>
      </c>
    </row>
    <row r="5" spans="1:3">
      <c r="A5" s="3" t="s">
        <v>53</v>
      </c>
    </row>
    <row r="6" spans="1:3">
      <c r="A6" s="4" t="s">
        <v>65</v>
      </c>
      <c r="B6" s="7" t="n">
        <v>0.001</v>
      </c>
      <c r="C6" s="7" t="n">
        <v>0.001</v>
      </c>
    </row>
    <row r="7" spans="1:3">
      <c r="A7" s="4" t="s">
        <v>66</v>
      </c>
      <c r="B7" s="5" t="n">
        <v>10000000</v>
      </c>
      <c r="C7" s="5" t="n">
        <v>10000000</v>
      </c>
    </row>
    <row r="8" spans="1:3">
      <c r="A8" s="4" t="s">
        <v>67</v>
      </c>
      <c r="B8" s="5" t="n">
        <v>0</v>
      </c>
      <c r="C8" s="5" t="n">
        <v>0</v>
      </c>
    </row>
    <row r="9" spans="1:3">
      <c r="A9" s="4" t="s">
        <v>68</v>
      </c>
      <c r="B9" s="5" t="n">
        <v>0</v>
      </c>
      <c r="C9" s="5" t="n">
        <v>0</v>
      </c>
    </row>
    <row r="10" spans="1:3">
      <c r="A10" s="4" t="s">
        <v>69</v>
      </c>
      <c r="B10" s="7" t="n">
        <v>0.001</v>
      </c>
      <c r="C10" s="7" t="n">
        <v>0.001</v>
      </c>
    </row>
    <row r="11" spans="1:3">
      <c r="A11" s="4" t="s">
        <v>70</v>
      </c>
      <c r="B11" s="5" t="n">
        <v>24500000</v>
      </c>
      <c r="C11" s="5" t="n">
        <v>24500000</v>
      </c>
    </row>
    <row r="12" spans="1:3">
      <c r="A12" s="4" t="s">
        <v>71</v>
      </c>
      <c r="B12" s="5" t="n">
        <v>15408660</v>
      </c>
      <c r="C12" s="5" t="n">
        <v>15631000</v>
      </c>
    </row>
    <row r="13" spans="1:3">
      <c r="A13" s="4" t="s">
        <v>72</v>
      </c>
      <c r="B13" s="5" t="n">
        <v>587847</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7</v>
      </c>
      <c r="B1" s="2" t="s">
        <v>1</v>
      </c>
    </row>
    <row r="2" spans="1:3">
      <c r="B2" s="2" t="s">
        <v>2</v>
      </c>
      <c r="C2" s="2" t="s">
        <v>30</v>
      </c>
    </row>
    <row r="3" spans="1:3">
      <c r="A3" s="4" t="s">
        <v>308</v>
      </c>
      <c r="B3" s="6" t="n">
        <v>3900</v>
      </c>
      <c r="C3" s="6" t="n">
        <v>0</v>
      </c>
    </row>
    <row r="4" spans="1:3">
      <c r="A4" s="4" t="s">
        <v>309</v>
      </c>
    </row>
    <row r="5" spans="1:3">
      <c r="A5" s="4" t="s">
        <v>310</v>
      </c>
      <c r="B5" s="5" t="n">
        <v>0</v>
      </c>
    </row>
    <row r="6" spans="1:3">
      <c r="A6" s="4" t="s">
        <v>308</v>
      </c>
      <c r="B6" s="6" t="n">
        <v>39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0</v>
      </c>
    </row>
    <row r="3" spans="1:3">
      <c r="A3" s="3" t="s">
        <v>95</v>
      </c>
    </row>
    <row r="4" spans="1:3">
      <c r="A4" s="4" t="s">
        <v>107</v>
      </c>
      <c r="B4" s="6" t="n">
        <v>164</v>
      </c>
      <c r="C4" s="6" t="n">
        <v>-1841</v>
      </c>
    </row>
    <row r="5" spans="1:3">
      <c r="A5" s="3" t="s">
        <v>312</v>
      </c>
    </row>
    <row r="6" spans="1:3">
      <c r="A6" s="4" t="s">
        <v>313</v>
      </c>
      <c r="B6" s="5" t="n">
        <v>15520000</v>
      </c>
      <c r="C6" s="5" t="n">
        <v>15104000</v>
      </c>
    </row>
    <row r="7" spans="1:3">
      <c r="A7" s="4" t="s">
        <v>314</v>
      </c>
      <c r="B7" s="5" t="n">
        <v>0</v>
      </c>
      <c r="C7" s="5" t="n">
        <v>0</v>
      </c>
    </row>
    <row r="8" spans="1:3">
      <c r="A8" s="4" t="s">
        <v>315</v>
      </c>
      <c r="B8" s="5" t="n">
        <v>15520000</v>
      </c>
      <c r="C8" s="5" t="n">
        <v>15104000</v>
      </c>
    </row>
    <row r="9" spans="1:3">
      <c r="A9" s="4" t="s">
        <v>316</v>
      </c>
      <c r="B9" s="4" t="s">
        <v>317</v>
      </c>
      <c r="C9" s="4" t="s">
        <v>3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9</v>
      </c>
      <c r="B1" s="2" t="s">
        <v>2</v>
      </c>
      <c r="C1" s="2" t="s">
        <v>30</v>
      </c>
    </row>
    <row r="2" spans="1:3">
      <c r="A2" s="3" t="s">
        <v>95</v>
      </c>
    </row>
    <row r="3" spans="1:3">
      <c r="A3" s="4" t="s">
        <v>320</v>
      </c>
      <c r="B3" s="5" t="n">
        <v>0</v>
      </c>
      <c r="C3" s="5" t="n">
        <v>2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0</v>
      </c>
    </row>
    <row r="3" spans="1:3">
      <c r="A3" s="3" t="s">
        <v>322</v>
      </c>
    </row>
    <row r="4" spans="1:3">
      <c r="A4" s="4" t="s">
        <v>323</v>
      </c>
      <c r="B4" s="5" t="n">
        <v>864000</v>
      </c>
      <c r="C4" s="5" t="n">
        <v>517000</v>
      </c>
    </row>
    <row r="5" spans="1:3">
      <c r="A5" s="4" t="s">
        <v>324</v>
      </c>
      <c r="B5" s="5" t="n">
        <v>30000</v>
      </c>
      <c r="C5" s="5" t="n">
        <v>600000</v>
      </c>
    </row>
    <row r="6" spans="1:3">
      <c r="A6" s="4" t="s">
        <v>325</v>
      </c>
      <c r="B6" s="5" t="n">
        <v>-654000</v>
      </c>
      <c r="C6" s="5" t="n">
        <v>-253000</v>
      </c>
    </row>
    <row r="7" spans="1:3">
      <c r="A7" s="4" t="s">
        <v>326</v>
      </c>
      <c r="B7" s="5" t="n">
        <v>240000</v>
      </c>
      <c r="C7" s="5" t="n">
        <v>864000</v>
      </c>
    </row>
    <row r="8" spans="1:3">
      <c r="A8" s="3" t="s">
        <v>327</v>
      </c>
    </row>
    <row r="9" spans="1:3">
      <c r="A9" s="4" t="s">
        <v>323</v>
      </c>
      <c r="B9" s="8" t="n">
        <v>0.88</v>
      </c>
      <c r="C9" s="8" t="n">
        <v>2.01</v>
      </c>
    </row>
    <row r="10" spans="1:3">
      <c r="A10" s="4" t="s">
        <v>324</v>
      </c>
      <c r="B10" s="4" t="s">
        <v>328</v>
      </c>
      <c r="C10" s="9" t="n">
        <v>0.38</v>
      </c>
    </row>
    <row r="11" spans="1:3">
      <c r="A11" s="4" t="s">
        <v>325</v>
      </c>
      <c r="B11" s="9" t="n">
        <v>1.02</v>
      </c>
      <c r="C11" s="9" t="n">
        <v>2.02</v>
      </c>
    </row>
    <row r="12" spans="1:3">
      <c r="A12" s="4" t="s">
        <v>326</v>
      </c>
      <c r="B12" s="8" t="n">
        <v>0.5</v>
      </c>
      <c r="C12" s="8" t="n">
        <v>0.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7"/>
    <col customWidth="1" max="4" min="4" width="24"/>
  </cols>
  <sheetData>
    <row r="1" spans="1:4">
      <c r="A1" s="1" t="s">
        <v>329</v>
      </c>
      <c r="B1" s="2" t="s">
        <v>1</v>
      </c>
    </row>
    <row r="2" spans="1:4">
      <c r="B2" s="2" t="s">
        <v>2</v>
      </c>
      <c r="C2" s="2" t="s">
        <v>30</v>
      </c>
      <c r="D2" s="2" t="s">
        <v>330</v>
      </c>
    </row>
    <row r="3" spans="1:4">
      <c r="A3" s="3" t="s">
        <v>331</v>
      </c>
    </row>
    <row r="4" spans="1:4">
      <c r="A4" s="4" t="s">
        <v>332</v>
      </c>
      <c r="B4" s="5" t="n">
        <v>275000</v>
      </c>
    </row>
    <row r="5" spans="1:4">
      <c r="A5" s="4" t="s">
        <v>333</v>
      </c>
      <c r="B5" s="5" t="n">
        <v>0</v>
      </c>
      <c r="C5" s="5" t="n">
        <v>275000</v>
      </c>
    </row>
    <row r="6" spans="1:4">
      <c r="A6" s="4" t="s">
        <v>334</v>
      </c>
    </row>
    <row r="7" spans="1:4">
      <c r="A7" s="3" t="s">
        <v>331</v>
      </c>
    </row>
    <row r="8" spans="1:4">
      <c r="A8" s="4" t="s">
        <v>332</v>
      </c>
      <c r="B8" s="5" t="n">
        <v>275000</v>
      </c>
      <c r="C8" s="5" t="n">
        <v>325000</v>
      </c>
    </row>
    <row r="9" spans="1:4">
      <c r="A9" s="4" t="s">
        <v>335</v>
      </c>
      <c r="B9" s="5" t="n">
        <v>-275000</v>
      </c>
      <c r="C9" s="5" t="n">
        <v>-50000</v>
      </c>
    </row>
    <row r="10" spans="1:4">
      <c r="A10" s="4" t="s">
        <v>333</v>
      </c>
      <c r="B10" s="5" t="n">
        <v>0</v>
      </c>
      <c r="C10" s="5" t="n">
        <v>275000</v>
      </c>
      <c r="D10" s="5" t="n">
        <v>325000</v>
      </c>
    </row>
    <row r="11" spans="1:4">
      <c r="A11" s="4" t="s">
        <v>336</v>
      </c>
      <c r="B11" s="5" t="n">
        <v>0</v>
      </c>
    </row>
    <row r="12" spans="1:4">
      <c r="A12" s="3" t="s">
        <v>337</v>
      </c>
    </row>
    <row r="13" spans="1:4">
      <c r="A13" s="4" t="s">
        <v>332</v>
      </c>
      <c r="B13" s="8" t="n">
        <v>1.8</v>
      </c>
      <c r="C13" s="8" t="n">
        <v>1.8</v>
      </c>
    </row>
    <row r="14" spans="1:4">
      <c r="A14" s="4" t="s">
        <v>335</v>
      </c>
      <c r="B14" s="9" t="n">
        <v>1.8</v>
      </c>
      <c r="C14" s="9" t="n">
        <v>1.8</v>
      </c>
    </row>
    <row r="15" spans="1:4">
      <c r="A15" s="4" t="s">
        <v>333</v>
      </c>
      <c r="B15" s="4" t="s">
        <v>52</v>
      </c>
      <c r="C15" s="8" t="n">
        <v>1.8</v>
      </c>
      <c r="D15" s="8" t="n">
        <v>1.8</v>
      </c>
    </row>
    <row r="16" spans="1:4">
      <c r="A16" s="4" t="s">
        <v>336</v>
      </c>
      <c r="B16" s="8" t="n">
        <v>1.8</v>
      </c>
    </row>
    <row r="17" spans="1:4">
      <c r="A17" s="3" t="s">
        <v>338</v>
      </c>
    </row>
    <row r="18" spans="1:4">
      <c r="A18" s="4" t="s">
        <v>339</v>
      </c>
      <c r="C18" s="4" t="s">
        <v>340</v>
      </c>
      <c r="D18" s="4" t="s">
        <v>34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0</v>
      </c>
    </row>
    <row r="3" spans="1:3">
      <c r="A3" s="4" t="s">
        <v>343</v>
      </c>
    </row>
    <row r="4" spans="1:3">
      <c r="A4" s="4" t="s">
        <v>112</v>
      </c>
      <c r="B4" s="6" t="n">
        <v>344</v>
      </c>
      <c r="C4" s="6" t="n">
        <v>516</v>
      </c>
    </row>
    <row r="5" spans="1:3">
      <c r="A5" s="4" t="s">
        <v>344</v>
      </c>
      <c r="B5" s="6" t="n">
        <v>139</v>
      </c>
    </row>
    <row r="6" spans="1:3">
      <c r="A6" s="4" t="s">
        <v>345</v>
      </c>
      <c r="B6" s="4" t="s">
        <v>346</v>
      </c>
    </row>
    <row r="7" spans="1:3">
      <c r="A7" s="4" t="s">
        <v>334</v>
      </c>
    </row>
    <row r="8" spans="1:3">
      <c r="A8" s="4" t="s">
        <v>347</v>
      </c>
      <c r="B8" s="8" t="n">
        <v>1.4</v>
      </c>
    </row>
    <row r="9" spans="1:3">
      <c r="A9" s="4" t="s">
        <v>348</v>
      </c>
      <c r="B9" s="5" t="n">
        <v>2311000</v>
      </c>
    </row>
    <row r="10" spans="1:3">
      <c r="A10" s="4" t="s">
        <v>349</v>
      </c>
      <c r="B10" s="6" t="n">
        <v>0</v>
      </c>
    </row>
    <row r="11" spans="1:3">
      <c r="A11" s="4" t="s">
        <v>350</v>
      </c>
      <c r="B11"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4" t="s">
        <v>353</v>
      </c>
      <c r="B3" s="5" t="n">
        <v>588000</v>
      </c>
    </row>
    <row r="4" spans="1:2">
      <c r="A4" s="4" t="s">
        <v>354</v>
      </c>
      <c r="B4" s="6" t="n">
        <v>567000</v>
      </c>
    </row>
    <row r="5" spans="1:2">
      <c r="A5" s="4" t="s">
        <v>355</v>
      </c>
      <c r="B5" s="8" t="n">
        <v>0.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0</v>
      </c>
    </row>
    <row r="3" spans="1:3">
      <c r="A3" s="3" t="s">
        <v>357</v>
      </c>
    </row>
    <row r="4" spans="1:3">
      <c r="A4" s="4" t="s">
        <v>358</v>
      </c>
      <c r="B4" s="6" t="n">
        <v>7</v>
      </c>
      <c r="C4" s="6" t="n">
        <v>4</v>
      </c>
    </row>
    <row r="5" spans="1:3">
      <c r="A5" s="4" t="s">
        <v>359</v>
      </c>
      <c r="B5" s="5" t="n">
        <v>-3</v>
      </c>
      <c r="C5" s="5" t="n">
        <v>34</v>
      </c>
    </row>
    <row r="6" spans="1:3">
      <c r="A6" s="4" t="s">
        <v>104</v>
      </c>
      <c r="B6" s="5" t="n">
        <v>4</v>
      </c>
      <c r="C6" s="5" t="n">
        <v>38</v>
      </c>
    </row>
    <row r="7" spans="1:3">
      <c r="A7" s="3" t="s">
        <v>360</v>
      </c>
    </row>
    <row r="8" spans="1:3">
      <c r="A8" s="4" t="s">
        <v>358</v>
      </c>
      <c r="B8" s="5" t="n">
        <v>13</v>
      </c>
      <c r="C8" s="5" t="n">
        <v>32</v>
      </c>
    </row>
    <row r="9" spans="1:3">
      <c r="A9" s="4" t="s">
        <v>359</v>
      </c>
      <c r="B9" s="5" t="n">
        <v>3</v>
      </c>
      <c r="C9" s="5" t="n">
        <v>-34</v>
      </c>
    </row>
    <row r="10" spans="1:3">
      <c r="A10" s="4" t="s">
        <v>104</v>
      </c>
      <c r="B10" s="5" t="n">
        <v>16</v>
      </c>
      <c r="C10" s="5" t="n">
        <v>-2</v>
      </c>
    </row>
    <row r="11" spans="1:3">
      <c r="A11" s="4" t="s">
        <v>361</v>
      </c>
      <c r="B11" s="6" t="n">
        <v>20</v>
      </c>
      <c r="C11" s="6" t="n">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62</v>
      </c>
      <c r="B1" s="2" t="s">
        <v>1</v>
      </c>
    </row>
    <row r="2" spans="1:3">
      <c r="B2" s="2" t="s">
        <v>2</v>
      </c>
      <c r="C2" s="2" t="s">
        <v>30</v>
      </c>
    </row>
    <row r="3" spans="1:3">
      <c r="A3" s="3" t="s">
        <v>180</v>
      </c>
    </row>
    <row r="4" spans="1:3">
      <c r="A4" s="4" t="s">
        <v>363</v>
      </c>
      <c r="B4" s="4" t="s">
        <v>364</v>
      </c>
      <c r="C4" s="4" t="s">
        <v>258</v>
      </c>
    </row>
    <row r="5" spans="1:3">
      <c r="A5" s="4" t="s">
        <v>365</v>
      </c>
      <c r="B5" s="4" t="s">
        <v>366</v>
      </c>
      <c r="C5" s="4" t="s">
        <v>367</v>
      </c>
    </row>
    <row r="6" spans="1:3">
      <c r="A6" s="4" t="s">
        <v>368</v>
      </c>
      <c r="B6" s="4" t="s">
        <v>369</v>
      </c>
      <c r="C6" s="4" t="s">
        <v>370</v>
      </c>
    </row>
    <row r="7" spans="1:3">
      <c r="A7" s="4" t="s">
        <v>371</v>
      </c>
      <c r="B7" s="4" t="s">
        <v>372</v>
      </c>
      <c r="C7" s="4" t="s">
        <v>373</v>
      </c>
    </row>
    <row r="8" spans="1:3">
      <c r="A8" s="4" t="s">
        <v>374</v>
      </c>
      <c r="B8" s="4" t="s">
        <v>375</v>
      </c>
      <c r="C8" s="4" t="s">
        <v>376</v>
      </c>
    </row>
    <row r="9" spans="1:3">
      <c r="A9" s="4" t="s">
        <v>377</v>
      </c>
      <c r="B9" s="4" t="s">
        <v>378</v>
      </c>
      <c r="C9" s="4" t="s">
        <v>379</v>
      </c>
    </row>
    <row r="10" spans="1:3">
      <c r="A10" s="4" t="s">
        <v>380</v>
      </c>
      <c r="B10" s="4" t="s">
        <v>381</v>
      </c>
      <c r="C10" s="4" t="s">
        <v>369</v>
      </c>
    </row>
    <row r="11" spans="1:3">
      <c r="A11" s="4" t="s">
        <v>382</v>
      </c>
      <c r="B11" s="4" t="s">
        <v>383</v>
      </c>
      <c r="C11" s="4" t="s">
        <v>3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5</v>
      </c>
      <c r="B1" s="2" t="s">
        <v>2</v>
      </c>
      <c r="C1" s="2" t="s">
        <v>30</v>
      </c>
    </row>
    <row r="2" spans="1:3">
      <c r="A2" s="3" t="s">
        <v>386</v>
      </c>
    </row>
    <row r="3" spans="1:3">
      <c r="A3" s="4" t="s">
        <v>387</v>
      </c>
      <c r="B3" s="6" t="n">
        <v>68</v>
      </c>
      <c r="C3" s="6" t="n">
        <v>61</v>
      </c>
    </row>
    <row r="4" spans="1:3">
      <c r="A4" s="4" t="s">
        <v>388</v>
      </c>
      <c r="B4" s="5" t="n">
        <v>5439</v>
      </c>
      <c r="C4" s="5" t="n">
        <v>5300</v>
      </c>
    </row>
    <row r="5" spans="1:3">
      <c r="A5" s="4" t="s">
        <v>112</v>
      </c>
      <c r="B5" s="5" t="n">
        <v>1137</v>
      </c>
      <c r="C5" s="5" t="n">
        <v>1206</v>
      </c>
    </row>
    <row r="6" spans="1:3">
      <c r="A6" s="4" t="s">
        <v>389</v>
      </c>
      <c r="B6" s="5" t="n">
        <v>0</v>
      </c>
      <c r="C6" s="5" t="n">
        <v>3972</v>
      </c>
    </row>
    <row r="7" spans="1:3">
      <c r="A7" s="4" t="s">
        <v>390</v>
      </c>
      <c r="B7" s="5" t="n">
        <v>574</v>
      </c>
      <c r="C7" s="5" t="n">
        <v>651</v>
      </c>
    </row>
    <row r="8" spans="1:3">
      <c r="A8" s="4" t="s">
        <v>391</v>
      </c>
      <c r="B8" s="5" t="n">
        <v>7218</v>
      </c>
      <c r="C8" s="5" t="n">
        <v>11190</v>
      </c>
    </row>
    <row r="9" spans="1:3">
      <c r="A9" s="3" t="s">
        <v>392</v>
      </c>
    </row>
    <row r="10" spans="1:3">
      <c r="A10" s="4" t="s">
        <v>393</v>
      </c>
      <c r="B10" s="5" t="n">
        <v>-1664</v>
      </c>
      <c r="C10" s="5" t="n">
        <v>-1656</v>
      </c>
    </row>
    <row r="11" spans="1:3">
      <c r="A11" s="4" t="s">
        <v>253</v>
      </c>
      <c r="B11" s="5" t="n">
        <v>-55</v>
      </c>
      <c r="C11" s="5" t="n">
        <v>70</v>
      </c>
    </row>
    <row r="12" spans="1:3">
      <c r="A12" s="4" t="s">
        <v>394</v>
      </c>
      <c r="B12" s="5" t="n">
        <v>-1719</v>
      </c>
      <c r="C12" s="5" t="n">
        <v>-1586</v>
      </c>
    </row>
    <row r="13" spans="1:3">
      <c r="A13" s="4" t="s">
        <v>395</v>
      </c>
      <c r="B13" s="5" t="n">
        <v>-5499</v>
      </c>
      <c r="C13" s="5" t="n">
        <v>-9604</v>
      </c>
    </row>
    <row r="14" spans="1:3">
      <c r="A14" s="4" t="s">
        <v>396</v>
      </c>
      <c r="B14" s="6" t="n">
        <v>0</v>
      </c>
      <c r="C1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25384</v>
      </c>
      <c r="C4" s="6" t="n">
        <v>24848</v>
      </c>
    </row>
    <row r="5" spans="1:3">
      <c r="A5" s="3" t="s">
        <v>76</v>
      </c>
    </row>
    <row r="6" spans="1:3">
      <c r="A6" s="4" t="s">
        <v>77</v>
      </c>
      <c r="B6" s="5" t="n">
        <v>15032</v>
      </c>
      <c r="C6" s="5" t="n">
        <v>15802</v>
      </c>
    </row>
    <row r="7" spans="1:3">
      <c r="A7" s="4" t="s">
        <v>78</v>
      </c>
      <c r="B7" s="5" t="n">
        <v>1335</v>
      </c>
      <c r="C7" s="5" t="n">
        <v>1499</v>
      </c>
    </row>
    <row r="8" spans="1:3">
      <c r="A8" s="4" t="s">
        <v>79</v>
      </c>
      <c r="B8" s="5" t="n">
        <v>16367</v>
      </c>
      <c r="C8" s="5" t="n">
        <v>17301</v>
      </c>
    </row>
    <row r="9" spans="1:3">
      <c r="A9" s="4" t="s">
        <v>80</v>
      </c>
      <c r="B9" s="5" t="n">
        <v>9017</v>
      </c>
      <c r="C9" s="5" t="n">
        <v>7547</v>
      </c>
    </row>
    <row r="10" spans="1:3">
      <c r="A10" s="3" t="s">
        <v>81</v>
      </c>
    </row>
    <row r="11" spans="1:3">
      <c r="A11" s="4" t="s">
        <v>82</v>
      </c>
      <c r="B11" s="5" t="n">
        <v>9672</v>
      </c>
      <c r="C11" s="5" t="n">
        <v>9113</v>
      </c>
    </row>
    <row r="12" spans="1:3">
      <c r="A12" s="4" t="s">
        <v>83</v>
      </c>
      <c r="B12" s="5" t="n">
        <v>197</v>
      </c>
      <c r="C12" s="5" t="n">
        <v>205</v>
      </c>
    </row>
    <row r="13" spans="1:3">
      <c r="A13" s="4" t="s">
        <v>84</v>
      </c>
      <c r="B13" s="5" t="n">
        <v>9869</v>
      </c>
      <c r="C13" s="5" t="n">
        <v>9318</v>
      </c>
    </row>
    <row r="14" spans="1:3">
      <c r="A14" s="4" t="s">
        <v>85</v>
      </c>
      <c r="B14" s="5" t="n">
        <v>-852</v>
      </c>
      <c r="C14" s="5" t="n">
        <v>-1771</v>
      </c>
    </row>
    <row r="15" spans="1:3">
      <c r="A15" s="3" t="s">
        <v>86</v>
      </c>
    </row>
    <row r="16" spans="1:3">
      <c r="A16" s="4" t="s">
        <v>87</v>
      </c>
      <c r="B16" s="5" t="n">
        <v>-34</v>
      </c>
      <c r="C16" s="5" t="n">
        <v>-247</v>
      </c>
    </row>
    <row r="17" spans="1:3">
      <c r="A17" s="4" t="s">
        <v>88</v>
      </c>
      <c r="B17" s="5" t="n">
        <v>1070</v>
      </c>
      <c r="C17" s="5" t="n">
        <v>7</v>
      </c>
    </row>
    <row r="18" spans="1:3">
      <c r="A18" s="4" t="s">
        <v>89</v>
      </c>
      <c r="B18" s="5" t="n">
        <v>0</v>
      </c>
      <c r="C18" s="5" t="n">
        <v>226</v>
      </c>
    </row>
    <row r="19" spans="1:3">
      <c r="A19" s="4" t="s">
        <v>90</v>
      </c>
      <c r="B19" s="5" t="n">
        <v>0</v>
      </c>
      <c r="C19" s="5" t="n">
        <v>-20</v>
      </c>
    </row>
    <row r="20" spans="1:3">
      <c r="A20" s="4" t="s">
        <v>91</v>
      </c>
      <c r="B20" s="5" t="n">
        <v>1036</v>
      </c>
      <c r="C20" s="5" t="n">
        <v>-34</v>
      </c>
    </row>
    <row r="21" spans="1:3">
      <c r="A21" s="4" t="s">
        <v>92</v>
      </c>
      <c r="B21" s="5" t="n">
        <v>184</v>
      </c>
      <c r="C21" s="5" t="n">
        <v>-1805</v>
      </c>
    </row>
    <row r="22" spans="1:3">
      <c r="A22" s="4" t="s">
        <v>93</v>
      </c>
      <c r="B22" s="5" t="n">
        <v>-20</v>
      </c>
      <c r="C22" s="5" t="n">
        <v>-36</v>
      </c>
    </row>
    <row r="23" spans="1:3">
      <c r="A23" s="4" t="s">
        <v>94</v>
      </c>
      <c r="B23" s="6" t="n">
        <v>164</v>
      </c>
      <c r="C23" s="6" t="n">
        <v>-1841</v>
      </c>
    </row>
    <row r="24" spans="1:3">
      <c r="A24" s="3" t="s">
        <v>95</v>
      </c>
    </row>
    <row r="25" spans="1:3">
      <c r="A25" s="4" t="s">
        <v>96</v>
      </c>
      <c r="B25" s="8" t="n">
        <v>0.01</v>
      </c>
      <c r="C25" s="8" t="n">
        <v>-0.12</v>
      </c>
    </row>
    <row r="26" spans="1:3">
      <c r="A26" s="4" t="s">
        <v>97</v>
      </c>
      <c r="B26" s="8" t="n">
        <v>0.01</v>
      </c>
      <c r="C26" s="8" t="n">
        <v>-0.12</v>
      </c>
    </row>
    <row r="27" spans="1:3">
      <c r="A27" s="3" t="s">
        <v>98</v>
      </c>
    </row>
    <row r="28" spans="1:3">
      <c r="A28" s="4" t="s">
        <v>96</v>
      </c>
      <c r="B28" s="5" t="n">
        <v>15520000</v>
      </c>
      <c r="C28" s="5" t="n">
        <v>15104000</v>
      </c>
    </row>
    <row r="29" spans="1:3">
      <c r="A29" s="4" t="s">
        <v>97</v>
      </c>
      <c r="B29" s="5" t="n">
        <v>15520000</v>
      </c>
      <c r="C29" s="5" t="n">
        <v>1510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397</v>
      </c>
      <c r="B1" s="2" t="s">
        <v>1</v>
      </c>
    </row>
    <row r="2" spans="1:2">
      <c r="B2" s="2" t="s">
        <v>398</v>
      </c>
    </row>
    <row r="3" spans="1:2">
      <c r="A3" s="3" t="s">
        <v>180</v>
      </c>
    </row>
    <row r="4" spans="1:2">
      <c r="A4" s="4" t="s">
        <v>399</v>
      </c>
      <c r="B4" s="6" t="n">
        <v>15745</v>
      </c>
    </row>
    <row r="5" spans="1:2">
      <c r="A5" s="4" t="s">
        <v>400</v>
      </c>
      <c r="B5" s="6" t="n">
        <v>531</v>
      </c>
    </row>
    <row r="6" spans="1:2">
      <c r="A6" s="4" t="s">
        <v>401</v>
      </c>
      <c r="B6"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03</v>
      </c>
      <c r="B1" s="2" t="s">
        <v>398</v>
      </c>
    </row>
    <row r="2" spans="1:2">
      <c r="A2" s="3" t="s">
        <v>404</v>
      </c>
    </row>
    <row r="3" spans="1:2">
      <c r="A3" s="5" t="n">
        <v>2017</v>
      </c>
      <c r="B3" s="6" t="n">
        <v>1453</v>
      </c>
    </row>
    <row r="4" spans="1:2">
      <c r="A4" s="5" t="n">
        <v>2018</v>
      </c>
      <c r="B4" s="5" t="n">
        <v>1455</v>
      </c>
    </row>
    <row r="5" spans="1:2">
      <c r="A5" s="5" t="n">
        <v>2019</v>
      </c>
      <c r="B5" s="5" t="n">
        <v>1455</v>
      </c>
    </row>
    <row r="6" spans="1:2">
      <c r="A6" s="5" t="n">
        <v>2020</v>
      </c>
      <c r="B6" s="5" t="n">
        <v>1455</v>
      </c>
    </row>
    <row r="7" spans="1:2">
      <c r="A7" s="5" t="n">
        <v>2021</v>
      </c>
      <c r="B7" s="5" t="n">
        <v>1395</v>
      </c>
    </row>
    <row r="8" spans="1:2">
      <c r="A8" s="4" t="s">
        <v>405</v>
      </c>
      <c r="B8" s="5" t="n">
        <v>2837</v>
      </c>
    </row>
    <row r="9" spans="1:2">
      <c r="A9" s="4" t="s">
        <v>406</v>
      </c>
      <c r="B9" s="6" t="n">
        <v>100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07</v>
      </c>
      <c r="B1" s="2" t="s">
        <v>1</v>
      </c>
    </row>
    <row r="2" spans="1:3">
      <c r="B2" s="2" t="s">
        <v>2</v>
      </c>
      <c r="C2" s="2" t="s">
        <v>30</v>
      </c>
    </row>
    <row r="3" spans="1:3">
      <c r="A3" s="3" t="s">
        <v>184</v>
      </c>
    </row>
    <row r="4" spans="1:3">
      <c r="A4" s="4" t="s">
        <v>408</v>
      </c>
      <c r="B4" s="6" t="n">
        <v>1440</v>
      </c>
      <c r="C4" s="6" t="n">
        <v>1447</v>
      </c>
    </row>
    <row r="5" spans="1:3">
      <c r="A5" s="4" t="s">
        <v>409</v>
      </c>
      <c r="C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36"/>
    <col customWidth="1" max="5" min="5" width="29"/>
    <col customWidth="1" max="6" min="6" width="10"/>
  </cols>
  <sheetData>
    <row r="1" spans="1:6">
      <c r="A1" s="1" t="s">
        <v>99</v>
      </c>
      <c r="B1" s="2" t="s">
        <v>100</v>
      </c>
      <c r="C1" s="2" t="s">
        <v>101</v>
      </c>
      <c r="D1" s="2" t="s">
        <v>102</v>
      </c>
      <c r="E1" s="2" t="s">
        <v>103</v>
      </c>
      <c r="F1" s="2" t="s">
        <v>104</v>
      </c>
    </row>
    <row r="2" spans="1:6">
      <c r="A2" s="4" t="s">
        <v>105</v>
      </c>
      <c r="B2" s="5" t="n">
        <v>15130000</v>
      </c>
    </row>
    <row r="3" spans="1:6">
      <c r="A3" s="4" t="s">
        <v>106</v>
      </c>
      <c r="B3" s="6" t="n">
        <v>15</v>
      </c>
      <c r="C3" s="6" t="n">
        <v>0</v>
      </c>
      <c r="D3" s="6" t="n">
        <v>72532</v>
      </c>
      <c r="E3" s="6" t="n">
        <v>-47581</v>
      </c>
      <c r="F3" s="6" t="n">
        <v>24966</v>
      </c>
    </row>
    <row r="4" spans="1:6">
      <c r="A4" s="4" t="s">
        <v>107</v>
      </c>
      <c r="E4" s="5" t="n">
        <v>-1841</v>
      </c>
      <c r="F4" s="5" t="n">
        <v>-1841</v>
      </c>
    </row>
    <row r="5" spans="1:6">
      <c r="A5" s="4" t="s">
        <v>108</v>
      </c>
      <c r="B5" s="5" t="n">
        <v>600000</v>
      </c>
    </row>
    <row r="6" spans="1:6">
      <c r="A6" s="4" t="s">
        <v>109</v>
      </c>
      <c r="B6" s="6" t="n">
        <v>1</v>
      </c>
      <c r="D6" s="5" t="n">
        <v>-1</v>
      </c>
    </row>
    <row r="7" spans="1:6">
      <c r="A7" s="4" t="s">
        <v>110</v>
      </c>
      <c r="B7" s="5" t="n">
        <v>-99000</v>
      </c>
    </row>
    <row r="8" spans="1:6">
      <c r="A8" s="4" t="s">
        <v>111</v>
      </c>
      <c r="D8" s="5" t="n">
        <v>-58</v>
      </c>
      <c r="F8" s="5" t="n">
        <v>-58</v>
      </c>
    </row>
    <row r="9" spans="1:6">
      <c r="A9" s="4" t="s">
        <v>112</v>
      </c>
      <c r="D9" s="5" t="n">
        <v>516</v>
      </c>
      <c r="F9" s="5" t="n">
        <v>516</v>
      </c>
    </row>
    <row r="10" spans="1:6">
      <c r="A10" s="4" t="s">
        <v>113</v>
      </c>
      <c r="B10" s="5" t="n">
        <v>15631000</v>
      </c>
    </row>
    <row r="11" spans="1:6">
      <c r="A11" s="4" t="s">
        <v>114</v>
      </c>
      <c r="B11" s="6" t="n">
        <v>16</v>
      </c>
      <c r="C11" s="5" t="n">
        <v>0</v>
      </c>
      <c r="D11" s="5" t="n">
        <v>72989</v>
      </c>
      <c r="E11" s="5" t="n">
        <v>-49422</v>
      </c>
      <c r="F11" s="5" t="n">
        <v>23583</v>
      </c>
    </row>
    <row r="12" spans="1:6">
      <c r="A12" s="4" t="s">
        <v>107</v>
      </c>
      <c r="F12" s="5" t="n">
        <v>164</v>
      </c>
    </row>
    <row r="13" spans="1:6">
      <c r="A13" s="4" t="s">
        <v>108</v>
      </c>
      <c r="B13" s="5" t="n">
        <v>30000</v>
      </c>
    </row>
    <row r="14" spans="1:6">
      <c r="A14" s="4" t="s">
        <v>110</v>
      </c>
      <c r="B14" s="5" t="n">
        <v>-253000</v>
      </c>
    </row>
    <row r="15" spans="1:6">
      <c r="A15" s="4" t="s">
        <v>111</v>
      </c>
      <c r="B15" s="6" t="n">
        <v>-1</v>
      </c>
      <c r="D15" s="5" t="n">
        <v>-221</v>
      </c>
      <c r="F15" s="5" t="n">
        <v>-222</v>
      </c>
    </row>
    <row r="16" spans="1:6">
      <c r="A16" s="4" t="s">
        <v>115</v>
      </c>
      <c r="C16" s="5" t="n">
        <v>-567</v>
      </c>
      <c r="F16" s="5" t="n">
        <v>-567</v>
      </c>
    </row>
    <row r="17" spans="1:6">
      <c r="A17" s="4" t="s">
        <v>112</v>
      </c>
      <c r="D17" s="5" t="n">
        <v>344</v>
      </c>
      <c r="F17" s="5" t="n">
        <v>344</v>
      </c>
    </row>
    <row r="18" spans="1:6">
      <c r="A18" s="4" t="s">
        <v>116</v>
      </c>
      <c r="B18" s="5" t="n">
        <v>15408000</v>
      </c>
    </row>
    <row r="19" spans="1:6">
      <c r="A19" s="4" t="s">
        <v>117</v>
      </c>
      <c r="B19" s="6" t="n">
        <v>15</v>
      </c>
      <c r="C19" s="6" t="n">
        <v>-567</v>
      </c>
      <c r="D19" s="6" t="n">
        <v>73112</v>
      </c>
      <c r="E19" s="6" t="n">
        <v>-49258</v>
      </c>
      <c r="F19" s="6" t="n">
        <v>233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94</v>
      </c>
      <c r="B4" s="6" t="n">
        <v>164</v>
      </c>
      <c r="C4" s="6" t="n">
        <v>-1841</v>
      </c>
    </row>
    <row r="5" spans="1:3">
      <c r="A5" s="3" t="s">
        <v>120</v>
      </c>
    </row>
    <row r="6" spans="1:3">
      <c r="A6" s="4" t="s">
        <v>83</v>
      </c>
      <c r="B6" s="5" t="n">
        <v>1532</v>
      </c>
      <c r="C6" s="5" t="n">
        <v>1704</v>
      </c>
    </row>
    <row r="7" spans="1:3">
      <c r="A7" s="4" t="s">
        <v>112</v>
      </c>
      <c r="B7" s="5" t="n">
        <v>344</v>
      </c>
      <c r="C7" s="5" t="n">
        <v>516</v>
      </c>
    </row>
    <row r="8" spans="1:3">
      <c r="A8" s="4" t="s">
        <v>121</v>
      </c>
      <c r="B8" s="5" t="n">
        <v>167</v>
      </c>
      <c r="C8" s="5" t="n">
        <v>70</v>
      </c>
    </row>
    <row r="9" spans="1:3">
      <c r="A9" s="4" t="s">
        <v>122</v>
      </c>
      <c r="B9" s="5" t="n">
        <v>23</v>
      </c>
      <c r="C9" s="5" t="n">
        <v>0</v>
      </c>
    </row>
    <row r="10" spans="1:3">
      <c r="A10" s="4" t="s">
        <v>89</v>
      </c>
      <c r="B10" s="5" t="n">
        <v>0</v>
      </c>
      <c r="C10" s="5" t="n">
        <v>-133</v>
      </c>
    </row>
    <row r="11" spans="1:3">
      <c r="A11" s="4" t="s">
        <v>88</v>
      </c>
      <c r="B11" s="5" t="n">
        <v>-1070</v>
      </c>
      <c r="C11" s="5" t="n">
        <v>-7</v>
      </c>
    </row>
    <row r="12" spans="1:3">
      <c r="A12" s="3" t="s">
        <v>123</v>
      </c>
    </row>
    <row r="13" spans="1:3">
      <c r="A13" s="4" t="s">
        <v>124</v>
      </c>
      <c r="B13" s="5" t="n">
        <v>1355</v>
      </c>
      <c r="C13" s="5" t="n">
        <v>-1421</v>
      </c>
    </row>
    <row r="14" spans="1:3">
      <c r="A14" s="4" t="s">
        <v>35</v>
      </c>
      <c r="B14" s="5" t="n">
        <v>0</v>
      </c>
      <c r="C14" s="5" t="n">
        <v>10</v>
      </c>
    </row>
    <row r="15" spans="1:3">
      <c r="A15" s="4" t="s">
        <v>36</v>
      </c>
      <c r="B15" s="5" t="n">
        <v>277</v>
      </c>
      <c r="C15" s="5" t="n">
        <v>5454</v>
      </c>
    </row>
    <row r="16" spans="1:3">
      <c r="A16" s="4" t="s">
        <v>37</v>
      </c>
      <c r="B16" s="5" t="n">
        <v>-67</v>
      </c>
      <c r="C16" s="5" t="n">
        <v>51</v>
      </c>
    </row>
    <row r="17" spans="1:3">
      <c r="A17" s="4" t="s">
        <v>42</v>
      </c>
      <c r="B17" s="5" t="n">
        <v>5</v>
      </c>
      <c r="C17" s="5" t="n">
        <v>3</v>
      </c>
    </row>
    <row r="18" spans="1:3">
      <c r="A18" s="4" t="s">
        <v>45</v>
      </c>
      <c r="B18" s="5" t="n">
        <v>-419</v>
      </c>
      <c r="C18" s="5" t="n">
        <v>-1977</v>
      </c>
    </row>
    <row r="19" spans="1:3">
      <c r="A19" s="4" t="s">
        <v>46</v>
      </c>
      <c r="B19" s="5" t="n">
        <v>3303</v>
      </c>
      <c r="C19" s="5" t="n">
        <v>46</v>
      </c>
    </row>
    <row r="20" spans="1:3">
      <c r="A20" s="4" t="s">
        <v>125</v>
      </c>
      <c r="B20" s="5" t="n">
        <v>5614</v>
      </c>
      <c r="C20" s="5" t="n">
        <v>2475</v>
      </c>
    </row>
    <row r="21" spans="1:3">
      <c r="A21" s="3" t="s">
        <v>126</v>
      </c>
    </row>
    <row r="22" spans="1:3">
      <c r="A22" s="4" t="s">
        <v>127</v>
      </c>
      <c r="B22" s="5" t="n">
        <v>3800</v>
      </c>
      <c r="C22" s="5" t="n">
        <v>12</v>
      </c>
    </row>
    <row r="23" spans="1:3">
      <c r="A23" s="4" t="s">
        <v>128</v>
      </c>
      <c r="B23" s="5" t="n">
        <v>27</v>
      </c>
      <c r="C23" s="5" t="n">
        <v>23</v>
      </c>
    </row>
    <row r="24" spans="1:3">
      <c r="A24" s="4" t="s">
        <v>129</v>
      </c>
      <c r="B24" s="5" t="n">
        <v>-1339</v>
      </c>
      <c r="C24" s="5" t="n">
        <v>-720</v>
      </c>
    </row>
    <row r="25" spans="1:3">
      <c r="A25" s="4" t="s">
        <v>130</v>
      </c>
      <c r="B25" s="5" t="n">
        <v>-1005</v>
      </c>
      <c r="C25" s="5" t="n">
        <v>0</v>
      </c>
    </row>
    <row r="26" spans="1:3">
      <c r="A26" s="4" t="s">
        <v>131</v>
      </c>
      <c r="B26" s="5" t="n">
        <v>161</v>
      </c>
      <c r="C26" s="5" t="n">
        <v>65</v>
      </c>
    </row>
    <row r="27" spans="1:3">
      <c r="A27" s="4" t="s">
        <v>132</v>
      </c>
      <c r="B27" s="5" t="n">
        <v>1644</v>
      </c>
      <c r="C27" s="5" t="n">
        <v>-620</v>
      </c>
    </row>
    <row r="28" spans="1:3">
      <c r="A28" s="3" t="s">
        <v>133</v>
      </c>
    </row>
    <row r="29" spans="1:3">
      <c r="A29" s="4" t="s">
        <v>134</v>
      </c>
      <c r="B29" s="5" t="n">
        <v>300</v>
      </c>
      <c r="C29" s="5" t="n">
        <v>1750</v>
      </c>
    </row>
    <row r="30" spans="1:3">
      <c r="A30" s="4" t="s">
        <v>135</v>
      </c>
      <c r="B30" s="5" t="n">
        <v>-3047</v>
      </c>
      <c r="C30" s="5" t="n">
        <v>-4618</v>
      </c>
    </row>
    <row r="31" spans="1:3">
      <c r="A31" s="4" t="s">
        <v>136</v>
      </c>
      <c r="B31" s="5" t="n">
        <v>3900</v>
      </c>
      <c r="C31" s="5" t="n">
        <v>0</v>
      </c>
    </row>
    <row r="32" spans="1:3">
      <c r="A32" s="4" t="s">
        <v>137</v>
      </c>
      <c r="B32" s="5" t="n">
        <v>-15</v>
      </c>
      <c r="C32" s="5" t="n">
        <v>-25</v>
      </c>
    </row>
    <row r="33" spans="1:3">
      <c r="A33" s="4" t="s">
        <v>138</v>
      </c>
      <c r="B33" s="5" t="n">
        <v>-567</v>
      </c>
      <c r="C33" s="5" t="n">
        <v>0</v>
      </c>
    </row>
    <row r="34" spans="1:3">
      <c r="A34" s="4" t="s">
        <v>139</v>
      </c>
      <c r="B34" s="5" t="n">
        <v>571</v>
      </c>
      <c r="C34" s="5" t="n">
        <v>-2893</v>
      </c>
    </row>
    <row r="35" spans="1:3">
      <c r="A35" s="4" t="s">
        <v>140</v>
      </c>
      <c r="B35" s="5" t="n">
        <v>7829</v>
      </c>
      <c r="C35" s="5" t="n">
        <v>-1038</v>
      </c>
    </row>
    <row r="36" spans="1:3">
      <c r="A36" s="4" t="s">
        <v>141</v>
      </c>
      <c r="B36" s="5" t="n">
        <v>374</v>
      </c>
      <c r="C36" s="5" t="n">
        <v>1412</v>
      </c>
    </row>
    <row r="37" spans="1:3">
      <c r="A37" s="4" t="s">
        <v>142</v>
      </c>
      <c r="B37" s="5" t="n">
        <v>8203</v>
      </c>
      <c r="C37" s="5" t="n">
        <v>374</v>
      </c>
    </row>
    <row r="38" spans="1:3">
      <c r="A38" s="3" t="s">
        <v>143</v>
      </c>
    </row>
    <row r="39" spans="1:3">
      <c r="A39" s="4" t="s">
        <v>144</v>
      </c>
      <c r="B39" s="5" t="n">
        <v>47</v>
      </c>
      <c r="C39" s="5" t="n">
        <v>218</v>
      </c>
    </row>
    <row r="40" spans="1:3">
      <c r="A40" s="4" t="s">
        <v>145</v>
      </c>
      <c r="B40" s="5" t="n">
        <v>0</v>
      </c>
      <c r="C40" s="5" t="n">
        <v>68</v>
      </c>
    </row>
    <row r="41" spans="1:3">
      <c r="A41" s="4" t="s">
        <v>146</v>
      </c>
      <c r="B41" s="5" t="n">
        <v>222</v>
      </c>
      <c r="C41" s="5" t="n">
        <v>58</v>
      </c>
    </row>
    <row r="42" spans="1:3">
      <c r="A42" s="4" t="s">
        <v>147</v>
      </c>
      <c r="B42" s="5" t="n">
        <v>3117</v>
      </c>
      <c r="C42" s="5" t="n">
        <v>0</v>
      </c>
    </row>
    <row r="43" spans="1:3">
      <c r="A43" s="4" t="s">
        <v>148</v>
      </c>
      <c r="B43" s="6" t="n">
        <v>568</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0:10Z</dcterms:created>
  <dcterms:modified xmlns:dcterms="http://purl.org/dc/terms/" xmlns:xsi="http://www.w3.org/2001/XMLSchema-instance" xsi:type="dcterms:W3CDTF">2017-03-31T16:00:10Z</dcterms:modified>
</cp:coreProperties>
</file>